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Liqui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oss Per Share" sheetId="10" state="visible" r:id="rId10"/>
    <sheet xmlns:r="http://schemas.openxmlformats.org/officeDocument/2006/relationships" name="Stockholders' Equity and Stock-" sheetId="11" state="visible" r:id="rId11"/>
    <sheet xmlns:r="http://schemas.openxmlformats.org/officeDocument/2006/relationships" name="Commitments and Contingencies" sheetId="12" state="visible" r:id="rId12"/>
    <sheet xmlns:r="http://schemas.openxmlformats.org/officeDocument/2006/relationships" name="Equity Method Investment and Re" sheetId="13" state="visible" r:id="rId13"/>
    <sheet xmlns:r="http://schemas.openxmlformats.org/officeDocument/2006/relationships" name="Subsequent Events" sheetId="14" state="visible" r:id="rId14"/>
    <sheet xmlns:r="http://schemas.openxmlformats.org/officeDocument/2006/relationships" name="Revisions of Previously Issued " sheetId="15" state="visible" r:id="rId15"/>
    <sheet xmlns:r="http://schemas.openxmlformats.org/officeDocument/2006/relationships" name="Summary of Significant Accoun_2" sheetId="16" state="visible" r:id="rId16"/>
    <sheet xmlns:r="http://schemas.openxmlformats.org/officeDocument/2006/relationships" name="Business Combination (Tables)" sheetId="17" state="visible" r:id="rId17"/>
    <sheet xmlns:r="http://schemas.openxmlformats.org/officeDocument/2006/relationships" name="Loss Per Share (Tables)" sheetId="18" state="visible" r:id="rId18"/>
    <sheet xmlns:r="http://schemas.openxmlformats.org/officeDocument/2006/relationships" name="Stockholders' Equity and Stoc_2" sheetId="19" state="visible" r:id="rId19"/>
    <sheet xmlns:r="http://schemas.openxmlformats.org/officeDocument/2006/relationships" name="Revisions of Previously Issue_2" sheetId="20" state="visible" r:id="rId20"/>
    <sheet xmlns:r="http://schemas.openxmlformats.org/officeDocument/2006/relationships" name="Description of Business, Liqu_2" sheetId="21" state="visible" r:id="rId21"/>
    <sheet xmlns:r="http://schemas.openxmlformats.org/officeDocument/2006/relationships" name="Summary of Significant Accoun_3" sheetId="22" state="visible" r:id="rId22"/>
    <sheet xmlns:r="http://schemas.openxmlformats.org/officeDocument/2006/relationships" name="Business Combination (Details)" sheetId="23" state="visible" r:id="rId23"/>
    <sheet xmlns:r="http://schemas.openxmlformats.org/officeDocument/2006/relationships" name="Business Combination (Details 1" sheetId="24" state="visible" r:id="rId24"/>
    <sheet xmlns:r="http://schemas.openxmlformats.org/officeDocument/2006/relationships" name="Business Combination (Details 2" sheetId="25" state="visible" r:id="rId25"/>
    <sheet xmlns:r="http://schemas.openxmlformats.org/officeDocument/2006/relationships" name="Business Combination (Details T" sheetId="26" state="visible" r:id="rId26"/>
    <sheet xmlns:r="http://schemas.openxmlformats.org/officeDocument/2006/relationships" name="Loss Per Share (Details)" sheetId="27" state="visible" r:id="rId27"/>
    <sheet xmlns:r="http://schemas.openxmlformats.org/officeDocument/2006/relationships" name="Stockholders' Equity and Stoc_3" sheetId="28" state="visible" r:id="rId28"/>
    <sheet xmlns:r="http://schemas.openxmlformats.org/officeDocument/2006/relationships" name="Stockholders' Equity and Stoc_4" sheetId="29" state="visible" r:id="rId29"/>
    <sheet xmlns:r="http://schemas.openxmlformats.org/officeDocument/2006/relationships" name="Stockholders' Equity and Stoc_5" sheetId="30" state="visible" r:id="rId30"/>
    <sheet xmlns:r="http://schemas.openxmlformats.org/officeDocument/2006/relationships" name="Commitments and Contingencies (" sheetId="31" state="visible" r:id="rId31"/>
    <sheet xmlns:r="http://schemas.openxmlformats.org/officeDocument/2006/relationships" name="Equity Method Investment and _2" sheetId="32" state="visible" r:id="rId32"/>
    <sheet xmlns:r="http://schemas.openxmlformats.org/officeDocument/2006/relationships" name="Subsequent Events (Details)" sheetId="33" state="visible" r:id="rId33"/>
    <sheet xmlns:r="http://schemas.openxmlformats.org/officeDocument/2006/relationships" name="Revisions of Previously Issue_3" sheetId="34" state="visible" r:id="rId34"/>
  </sheets>
  <definedNames/>
  <calcPr calcId="124519" fullCalcOnLoad="1"/>
</workbook>
</file>

<file path=xl/sharedStrings.xml><?xml version="1.0" encoding="utf-8"?>
<sst xmlns="http://schemas.openxmlformats.org/spreadsheetml/2006/main" uniqueCount="371">
  <si>
    <t>Document and Entity Information - shares</t>
  </si>
  <si>
    <t>9 Months Ended</t>
  </si>
  <si>
    <t>Mar. 31, 2020</t>
  </si>
  <si>
    <t>May 13, 2020</t>
  </si>
  <si>
    <t>Document and Entity Information [Abstract]</t>
  </si>
  <si>
    <t>Entity Registrant Name</t>
  </si>
  <si>
    <t>Akerna Corp.</t>
  </si>
  <si>
    <t>Entity Central Index Key</t>
  </si>
  <si>
    <t>0001755953</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Current Reporting Status</t>
  </si>
  <si>
    <t>No</t>
  </si>
  <si>
    <t>Entity Filer Category</t>
  </si>
  <si>
    <t>Non-accelerated Filer</t>
  </si>
  <si>
    <t>Entity Shell Company</t>
  </si>
  <si>
    <t>Entity Small Business</t>
  </si>
  <si>
    <t>true</t>
  </si>
  <si>
    <t>Entity Emerging Growth Company</t>
  </si>
  <si>
    <t>Entity Ex Transition Period</t>
  </si>
  <si>
    <t>Entity Interactive Data Current</t>
  </si>
  <si>
    <t>Yes</t>
  </si>
  <si>
    <t>Entity File Number</t>
  </si>
  <si>
    <t>001-39096</t>
  </si>
  <si>
    <t>Entity Incorporation State Country Code</t>
  </si>
  <si>
    <t>DE</t>
  </si>
  <si>
    <t>Entity Common Stock, Shares Outstanding</t>
  </si>
  <si>
    <t>Condensed Consolidated Balance Sheets (unaudited) - USD ($)</t>
  </si>
  <si>
    <t>Jun. 30, 2019</t>
  </si>
  <si>
    <t>Current assets</t>
  </si>
  <si>
    <t>Cash</t>
  </si>
  <si>
    <t>Restricted cash</t>
  </si>
  <si>
    <t>Accounts receivable, net</t>
  </si>
  <si>
    <t>Prepaid expenses and other current assets</t>
  </si>
  <si>
    <t>Total current assets</t>
  </si>
  <si>
    <t>Intangible and other assets</t>
  </si>
  <si>
    <t xml:space="preserve"> </t>
  </si>
  <si>
    <t>Fixed assets, net</t>
  </si>
  <si>
    <t>Investment</t>
  </si>
  <si>
    <t>Total assets</t>
  </si>
  <si>
    <t>Current liabilities</t>
  </si>
  <si>
    <t>Accounts payable and accrued liabilities</t>
  </si>
  <si>
    <t>Deferred revenue</t>
  </si>
  <si>
    <t>Total current liabilities</t>
  </si>
  <si>
    <t>Commitments and contingencies (Note 6)</t>
  </si>
  <si>
    <t>Equity:</t>
  </si>
  <si>
    <t>Preferred stock, par value $0.0001; 5,000,000 shares authorized, none are issued and outstanding at March 31, 2020 and June 30, 2019</t>
  </si>
  <si>
    <t>Common stock, par value $0.0001; 75,000,000 shares authorized, 12,856,302 issued and outstanding at March 31, 2020, and 10,589,746 shares issued and outstanding at June 30, 2019</t>
  </si>
  <si>
    <t>Additional paid-in capital</t>
  </si>
  <si>
    <t>Accumulated deficit</t>
  </si>
  <si>
    <t>Total stockholders' equity</t>
  </si>
  <si>
    <t>Noncontrolling interests in consolidated subsidiary</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9</t>
  </si>
  <si>
    <t>Revenues</t>
  </si>
  <si>
    <t>Software</t>
  </si>
  <si>
    <t>Consulting</t>
  </si>
  <si>
    <t>Other</t>
  </si>
  <si>
    <t>Total revenues</t>
  </si>
  <si>
    <t>Cost of revenues</t>
  </si>
  <si>
    <t>Gross profit</t>
  </si>
  <si>
    <t>Operating expenses</t>
  </si>
  <si>
    <t>Product development</t>
  </si>
  <si>
    <t>Selling, general and administrative</t>
  </si>
  <si>
    <t>Total operating expenses</t>
  </si>
  <si>
    <t>Loss from operations</t>
  </si>
  <si>
    <t>Other income (expense)</t>
  </si>
  <si>
    <t>Interest</t>
  </si>
  <si>
    <t>Total other income</t>
  </si>
  <si>
    <t>Net loss</t>
  </si>
  <si>
    <t>Net loss attributable to noncontrolling interests in consolidated subsidiary</t>
  </si>
  <si>
    <t>Net loss attributable to Akerna stockholders</t>
  </si>
  <si>
    <t>Basic and diluted weighted average common stock outstanding</t>
  </si>
  <si>
    <t>Basic and diluted net loss per common share</t>
  </si>
  <si>
    <t>Condensed Consolidated Statements of Changes in Equity (Unaudited) - USD ($)</t>
  </si>
  <si>
    <t>Common Stock</t>
  </si>
  <si>
    <t>Additional Paid-In Capital</t>
  </si>
  <si>
    <t>Accumulated Deficit</t>
  </si>
  <si>
    <t>Total</t>
  </si>
  <si>
    <t>Noncontrolling Interests in Consolidated Subsidiary</t>
  </si>
  <si>
    <t>Total Equity</t>
  </si>
  <si>
    <t>Balance at Jun. 30, 2018</t>
  </si>
  <si>
    <t>Balance shares at Jun. 30, 2018</t>
  </si>
  <si>
    <t>Issuance of shares in exchange for cash</t>
  </si>
  <si>
    <t>Issuance of shares in exchange for cash, shares</t>
  </si>
  <si>
    <t>Balance at Sep. 30, 2018</t>
  </si>
  <si>
    <t>Balance shares at Sep. 30, 2018</t>
  </si>
  <si>
    <t>Balance at Mar. 31, 2019</t>
  </si>
  <si>
    <t>Balance shares at Mar. 31, 2019</t>
  </si>
  <si>
    <t>Balance at Dec. 31, 2018</t>
  </si>
  <si>
    <t>Balance shares at Dec. 31, 2018</t>
  </si>
  <si>
    <t>Balance at Jun. 30, 2019</t>
  </si>
  <si>
    <t>Balance shares at Jun. 30, 2019</t>
  </si>
  <si>
    <t>Cash received in connection with exercise of warrants</t>
  </si>
  <si>
    <t>Cash received in connection with exercise of warrants, shares</t>
  </si>
  <si>
    <t>Stock-based compensation</t>
  </si>
  <si>
    <t>Balance at Sep. 30, 2019</t>
  </si>
  <si>
    <t>Balance shares at Sep. 30, 2019</t>
  </si>
  <si>
    <t>Balance at Mar. 31, 2020</t>
  </si>
  <si>
    <t>Balance shares at Mar. 31, 2020</t>
  </si>
  <si>
    <t>Forfeitures of restricted shares</t>
  </si>
  <si>
    <t>Forfeitures of restricted shares, shares</t>
  </si>
  <si>
    <t>Balance at Dec. 31, 2019</t>
  </si>
  <si>
    <t>Balance shares at Dec. 31, 2019</t>
  </si>
  <si>
    <t>Common shares issued in exchange for interest in consolidated subsidiary</t>
  </si>
  <si>
    <t>Common shares issued in exchange for interest in consolidated subsidiary, Shares</t>
  </si>
  <si>
    <t>Noncontrolling interests in acquired subsidiary</t>
  </si>
  <si>
    <t>Condensed Consolidated Statements of Cash Flows (Unaudited) - USD ($)</t>
  </si>
  <si>
    <t>Cash flows from operating activities</t>
  </si>
  <si>
    <t>Adjustment to reconcile net loss to net cash used in operating activities:</t>
  </si>
  <si>
    <t>Bad debt expense</t>
  </si>
  <si>
    <t>Stock-based compensation expense</t>
  </si>
  <si>
    <t>Depreciation and amortization</t>
  </si>
  <si>
    <t>Changes in operating assets and liabilities:</t>
  </si>
  <si>
    <t>Accounts receivable</t>
  </si>
  <si>
    <t>Other assets</t>
  </si>
  <si>
    <t>Net cash used in operating activities</t>
  </si>
  <si>
    <t>Cash flows from investing activities</t>
  </si>
  <si>
    <t>Furniture, fixtures and equipment additions</t>
  </si>
  <si>
    <t>Cash acquired in business combination</t>
  </si>
  <si>
    <t>Purchase of equity method investment</t>
  </si>
  <si>
    <t>Net cash used in investing activities</t>
  </si>
  <si>
    <t>Cash flows from financing activities</t>
  </si>
  <si>
    <t>Cash received in connection with issuance of shares</t>
  </si>
  <si>
    <t>Net cash provided by financing activities</t>
  </si>
  <si>
    <t>Net change in cash and restricted cash</t>
  </si>
  <si>
    <t>Cash and restricted cash - beginning of period</t>
  </si>
  <si>
    <t>Cash and restricted cash - end of period</t>
  </si>
  <si>
    <t>Description of Business, Liquidity and Capital Resources</t>
  </si>
  <si>
    <t>Organization, Consolidation and Presentation of Financial Statements [Abstract]</t>
  </si>
  <si>
    <t>Note 1 - Description of Business, Liquidity
and Capital Resources Description of Business Akerna Corp., herein
referred to as the Company, we, our or Akerna, through our wholly owned subsidiary MJ Freeway, LLC, or MJF,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ed products intended to assist states
in monitoring licensed businesses' compliance with state regulations, and to help state-licensed businesses operate in compliance
with such law. We provide our regulatory software platform, Leaf Data Systems®, to state government regulatory agencies, and
our commercial software platform, MJ Platform®, to state-licensed businesses. Through our controlled subsidiary, solo sciences
inc., we provide an innovative, next-generation solution for state and national governments to securely track product and waste
throughout the supply chain with solo*TAG ™ ™ We consult with clients
on a wide range of areas to help them maintain compliance with state law. Our project-focused consulting services help clients
obtain licensing to initiate or expand their business operations.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The accompanying financial
statements and related notes reflect the historical results of MJF prior to the mergers completed in June 2019, or the Mergers,
with MTech Acquisition Corp., or MTech, and other related entities, which resulted in the combined company, and do not include
the historical results of MTech prior to the completion of the Mergers. Liquidity and Capital Resources Since our inception,
we have incurred recurring operating losses, used cash from operations, and relied on capital raising transactions to continue
ongoing operations. Although we have continuing negative cash flow from operations, the cash outflow since the Mergers is partially
attributable to approximately $1.8 million in costs incurred in connection with specific transactions, including the Mergers and
acquisitions completed or expected to close within the next twelve months. The transaction costs we expect to occur over the next
twelve months are far less than the costs incurred during the nine months ended March 31, 2020. In addition, we are implementing
a cost reduction plan during the fourth quarter 2020 that we expect to reduce recurring operating expenses between $2 million and
$3 million annually. We anticipate our current cash will be sufficient to meet the working capital requirements for the next twelve
months. From time to time, we may pursue various strategic business opportunities. These opportunities may include investment in
or ownership of additional technology companies through direct investments, acquisitions, joint ventures and other arrangements.
We can provide no assurance that we will successfully identify such opportunities or that, if we identify and pursue any of these
opportunities, any of them will be consummated. Consequently, we may raise additional equity or debt capital or enter into arrangements
to secure necessary financing to fund the completion of such strategic business opportunities, although no assurance can be provided
that we will be successful in completing a future capital raise. The sale of additional equity could result in additional dilution
to our existing stockholders, and financing arrangements may not be available to us, or may not be available in sufficient amounts
or on acceptable terms. Our future operating performance will be subject to future economic conditions and to financial, business
and other factors, many of which are beyond our control.</t>
  </si>
  <si>
    <t>Summary of Significant Accounting Policies</t>
  </si>
  <si>
    <t>Accounting Policies [Abstract]</t>
  </si>
  <si>
    <t>Note 2 - Summary of Significant Accounting
Policies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nine months ended March 31, 2020 are not necessarily indicative
of the results that may be expected for the year ending June 30, 2020. The condensed
consolidated balance sheet for the year ended June 30, 2019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June 30, 2019, which were included in our annual report on Form 10-K filed on September
23, 2019. Principles of Consolidation Our accompanying
condensed consolidated financial statements include the accounts of Akerna, our wholly 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materially from those estimates. Accounts Receivable, Net We maintain an allowance
for doubtful accounts equal to the estimated uncollectible amounts based on our historical collection experience and review of
the current status of trade accounts receivable. The allowance for doubtful accounts was $0.5 million as March 31, 2020 and $0.2
million as of June 30, 2019. Concentrations of Credit Risk We grant credit in
the normal course of business to our customers. We periodically perform credit analysis and monitor the financial condition of
our customers to reduce credit risk. During the three months
ended March 31, 2020, one government customer accounted for 25% of total revenues. At March 31, 2020, the same government customer
and one other government customer accounted for 24% and 16% of net accounts receivable, respectively. During the three months ended
March 31, 2019, one government customer accounted for 33% of total revenues. At June 30, 2019, the same government customer and
one other government customer accounted for 33% and 24% of net accounts receivable, respectively. During the nine months
ended March 31, 2020, one government customer accounted for 24% and one consulting customer accounted for 11% of total revenues.
During the nine months ended March 31, 2019, two government customers accounted for 35% and 11% of total revenues, respectively. Equity Method Investments We make strategic investments
in privately held equity securities of companies who provide technology solutions that are complementary to ours. When we can
exert significant influence over, but do not control, the investee's operations, through voting rights or representation
on the investee's board of directors, we account for the investment using the equity method of accounting. We record our
share in the investee's earnings in the consolidated statement of operations. We assess our investment for other-than-temporary
impairment when events or changes in circumstances indicate that the carrying amount of the investment might not be recoverable
and recognize an impairment loss to adjust the investment to its then current fair value. 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re were no impairments of intangible assets during the
nine months ended March 31, 2020 or 2019. Goodwill Impairment Assessment We evaluate and test
the recoverability of our goodwill for impairment at least annually during the second quarter of each fiscal year or more often
if circumstances indicate that goodwill may not be recoverable. Business Combinations We use our best
estimates and assumptions to assign fair value to the tangible and intangible assets acquired and liabilities assumed at the acquisition
date. Our estimates are inherently uncertain and subject to refinement. During the measurement period, which may be up to one
year from the acquisition date, we continue to collect information and reevaluate these estimates and assumptions quarterly and
record any adjustments to our preliminary estimates to goodwill. Upon the conclusion of the measurement period or final determination
of the fair value of assets acquired or liabilities assumed, whichever comes first, any subsequent adjustments are recorded in
our condensed consolidated statement of operations. In the event we
acquire an entity with which we have a preexisting relationship, we will recognize a gain or loss to settle that relationship
as of the acquisition date within the condensed consolidated statements of operations. In the event that we acquire an entity
in which we previously held a noncontrolling interest, the difference between the fair value of the shares as of the date of the
acquisition and the carrying value of our investment is recorded as a gain or loss in the condensed consolidated statement of
operations. Revenue Recognition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Software Revenue Software revenue primarily
consists of subscription revenue that is recognized ratably over the term of the contractual period, beginning when access to the
applicable software is provided to the customer. We typically invoice customers at the beginning of the term, in multi-year, annual,
quarterly, or monthly installments. When collection of fees occurs in advance of service delivery, revenue recognition is deferred
until such services are delivered. Revenue for implementation fees is recognized ratably over the expected term of the agreemen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Services Revenue Consulting services
revenue consists of contracts with fixed terms and fee structures based upon the volume and activity, or fixed price contracts
for consulting and strategic services. When these services are not combined with subscription revenues as a single unit of account,
as discussed below, these revenues are recognized as services are rendered and accepted by the customer. Other Revenues From time to time,
we purchase equipment for resale to customers. Such equipment is generally drop-shipped to our customers. We recognize revenue
as the products are delivered. Cost of Revenue Cost of revenue consists
primarily of costs related to providing subscription and other services to our customers, including employee compensation and
related expenses for datacenter operations, customer support and professional services personnel, payments to outside technology
service providers, security services and other tools. Deferred Revenue Deferred revenue primarily
consists of payments received in advance of revenue recognition from subscription services described above and is recognized as
the revenue recognition criteria are met. The deferred revenue balance is influenced by several factors, including seasonality,
the compounding effects of renewals, invoice duration, invoice timing, size and new business within the year. Deferred revenue that
will be recognized during the succeeding twelve-month period is recorded as deferred revenue, which is a current liability on the
accompany condensed consolidated balance sheets. Supplemental Information Regarding Noncash Investing and
Financing Activities During the nine months
ended March 31, 2020, we acquired 80.4% of the outstanding equity interest in solo sciences inc., or Solo, in exchange for Akerna
common stock valued at $17.6 million, please refer to Note 3 for additional information about the transaction and a schedule of
the assets acquired and liabilities assumed in conjunction with this transaction. Reclassifications Certain prior year
financial statement amounts have been reclassified for consistency with the current year presentation. Recent Accounting Pronouncements The Financial Accounting
Standards Board, or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is effective for our fiscal
2020 annual reporting period and for interim periods thereafter. The new revenue standard allows for either full retrospective
or modified retrospective adoption. We will adopt the new standard using the modified retrospective approach and anticipate that
the timing of recognition of incremental costs of obtaining contracts will be the most significant change to our results of operations
upon adoption.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us in our fiscal year beginning in 2021. We are evaluating the impact of adoption
of the new standard on our consolidated financial statements and do not anticipate a significant impact to our results of operations.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new guidance is effective for us in our fiscal year
beginning in 2023. We are evaluating the impact of adoption of the new standard on our consolidated financial statements. The FASB has
issued guidance related to the accounting for share-based compensation to nonemployees, which eliminates the separate
accounting model for nonemployee share-based payment awards and generally requires companies to account for share-based
payment transactions with nonemployees in the same way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amended guidance is effective
for our annual financial statements for the fiscal year beginning on July 1, 2020 and for interim periods beginning in the
subsequent fiscal year. We do not anticipate the adoption of this guidance to have a significant effect on our results of
operations. The FASB has issued
guidance regarding when internal-use software development costs should be capitalized or charged to expense. Depending upon on
the nature of the costs and the project stage in which they are incurred. Capitalized development costs are subject to amortization
and impairment guidance consistent with existing internal-use software development cost guidance. The guidance is applicable for
us in our fiscal year beginning in 2023 with early adoption permitted, including adoption in an interim period. We are evaluating
the impact of adoption of the new standard on our financial statements.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in our fiscal year beginning in 2022,
with early adoption permitted. Adoption of the standard requires changes to be made prospectively. We are evaluating the impact
of adoption of the new standard on our consolidated financial statements.</t>
  </si>
  <si>
    <t>Business Combination</t>
  </si>
  <si>
    <t>Business Combination [Abstract]</t>
  </si>
  <si>
    <t>Note 3 – Business Combination On January 15, 2020,
we closed on a stock purchase agreement with substantially all of the shareholders of Solo pursuant to which we acquired all right,
title and interest in 80.40% of the issued and outstanding capital stock of Solo, calculated on a fully diluted basis. As a result
of our investment, Solo became a controlled subsidiary and we commenced consolidation of Solo on January 15, 2020. Our preliminary
estimate of acquisition date fair value of the consideration transferred for Solo was $17.6 million. We are in the process
of completing a valuation of contingent consideration, which is a complex financial instrument. Due to the complexity of this financial
instrument the completion of our valuation is still in process and therefore, we have not recorded an estimated liability as of
March 31, 2020. The preliminary fair value of consideration recorded consisted of the following (in thousands):
Preliminary
Common shares issued $ 17,550 We incurred $0.2 million
of transaction costs directly related to the acquisition that is reflected in selling, general and administrative expenses in our
condensed consolidated statement of operations. The 1,950,000 shares
of our common stock were valued at $9 per share, the closing price of a share of our common stock on the date of acquisition. In addition to the
above consideration, we have agreed to pay contingent consideration in the form of fees payable to the legacy Solo shareholders
equal to the lesser of (i) $0.01 per solo*TAG ™ ™ ™ ™ We have an option
to acquire the noncontrolling interests in Solo during the 12 months following the close for either cash or shares. Beginning
with the expiration of our option, the noncontrolling interests in Solo have a 3-month option to acquire between 40% and 55% of
Solo back from us for cash. The terms of this option will result in our accounting for the instrument as a derivative. Due to
the complexity of the option we have not yet completed our valuation of the option and will record the option at fair value as
of the date of acquisition when the valuation is complete. The following table
summarizes the preliminary fair values of assets acquired and liabilities assumed as of the date of acquisition (in thousands):
Preliminary
Cash $ 101
Accounts receivable 13
Prepaid expenses 22
Intangible assets and goodwill 23,138
Furniture, fixtures and equipment 15
Accounts payable and accrued expenses (876 )
Fair value of noncontrolling interests (4,863 )
Net assets acquired $ 17,550 The excess of purchase
consideration over the preliminary fair value of assets acquired and liabilities assumed will be recorded as goodwill, which is
primarily attributed to the assembled workforce and expanded market opportunities, for which there is no basis for U.S. income
tax purposes. The fair values assigned to identifiable assets acquired and liabilities assumed are preliminary based on management's
estimates and assumptions and will change as additional information is received. We expect to finalize the valuation as soon as
practicable, but not later than one year from the acquisition date. The amounts of Solo's
revenue and net loss included in our condensed consolidated statement of operations from the acquisition date of January 15, 2020
to March 31, 2020 were $9,600 and $516,200, respectively. The following unaudited
pro forma financial information summarizes the combined results of operations for Akerna and Solo, as though the companies were
combined as of the beginning of our fiscal 2019 (in thousands).
Three Months Ended Nine Months Ended
2020 2019 2020 2019
Revenues $ 3,071 $ 2,328 $ 9,570 $ 7,202
Net loss (5,521 ) (2,763 ) (14,660 ) (7,460 ) The pro forma financial
information for all periods presented above has been calculated after adjusting the results of Solo to reflect the business combination
accounting effects resulting from this acquisition, including the amortization expense from acquired intangible assets as though
the acquisition occurred as of the beginning of the Company's fiscal year 2020. As noted above, the allocation is preliminary
and changes to the value of the contingent consideration and finalization of our valuation could result in changes to the amount
of amortization expense from acquired intangible assets included in the pro forma financial information presented above. The Akerna
historical condensed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Company's fiscal 2020.</t>
  </si>
  <si>
    <t>Loss Per Share</t>
  </si>
  <si>
    <t>Earnings Per Share [Abstract]</t>
  </si>
  <si>
    <t xml:space="preserve">Note 4 - Loss Per Share Basic net loss per
share is calculated by dividing net loss attributable to Akerna stockholders by the weighted-average number of shares of common
stock outstanding. Diluted net loss per common share is calculated by giving effect to all potentially dilutive common stock, including
warrants, restricted stock awards and restricted stock units. The dilutive effect of outstanding awards is reflected in diluted
earnings per share by application of the treasury stock method and excludes potential common stock when the effect would be anti-dilutive. The weighted-average
number of shares outstanding used in the computation of diluted earnings per share does not include the effect of potential outstanding
common shares that would have been anti-dilutive for the period. There were no potentially outstanding shares as of March 31, 2019.
The table below details potentially outstanding shares on a fully diluted basis as of March 31, 2020 that were not included in
the calculation of diluted earnings per share and the weighted average amounts of potentially outstanding shares that would have
been dilutive had we reported net income for the three and nine months ended March 31, 2020:
March 31, 2020
Weighted Average
Fully Diluted Three Months Ended Nine Months Ended
Warrants 5,813,804 5,813,804 5,840,644
Restricted Stock Units 325,121 22,620 12,924
Restricted Stock Awards 75,654 - -
Total 6,214,579 5,836,424 5,853,568 </t>
  </si>
  <si>
    <t>Stockholders' Equity and Stock-Based Compensation</t>
  </si>
  <si>
    <t>Equity [Abstract]</t>
  </si>
  <si>
    <t>Note 5 – Stockholders'
Equity and Stock-Based Compensation A summary of our unvested
Restricted Shares and Restricted Stock Units ("RSUs") activity for the nine months ended March 31, 2020 is presented
in the table below:
Restricted Restricted Total Weighted Average Grant Date Fair Value
Nonvested at July 1, 2019 215,063 - 215,063 $ 11.99
Granted - 359,554 359,554 7.64
Vested (86,654 ) (10,223 ) (96,877 ) 11.40
Forfeited (52,755 ) (24,210 ) (76,965 ) 10.04
Nonvested at March 31, 2020 75,654 325,121 400,775 $ 8.61 For the three and nine
months ended March 31, 2020, stock-based compensation expense related to the ratable amortization of the unvested Restricted Shares
and RSUs was $0.3 million and $0.8 million, respectively, and $3.1 million of total unrecognized costs related to Restricted Shares
and RSUs will be ratably recognized over an estimated weighted average remaining vesting period of 3.2 years. Warrants A summary of the status
of outstanding warrants to purchase common stock at March 31, 2020 and the changes during the nine months then ended, is presented
in the following table:
Shares Weighted Weighted
Outstanding at July 1, 2019 6,183,115 $ 11.50 3.72
Issued - - -
Exercised (369,311 ) 11.50 -
Expired/cancelled - - -
Outstanding at March 31, 2020 5,813,804 $ 11.50 2.89 There was no aggregate
intrinsic value for the warrants outstanding as of March 31, 2020.</t>
  </si>
  <si>
    <t>Commitments and Contingencies</t>
  </si>
  <si>
    <t>Commitments and Contingencies Disclosure [Abstract]</t>
  </si>
  <si>
    <t>Note 6 - Commitments and Contingencies Operating Leases We lease office facilities
under non-cancelable operating leases. Rent expense for the three months ended March 31, 2020 and 2019, was $67,000 and $36,000,
respectively. Rent expense for the nine months ended March 31, 2020 and 2019, was $143,000 and $115,000, respectively. On September 30, 2019,
we entered into an agreement, or the Office Lease, to lease our new headquarters located at 1630 Welton Street, Denver, Colorado,
80202. The Office Lease commenced on February 24, 2020 and expires January 31, 2022. We have paid a security deposit equal to
one month's rent, which is recorded in intangibles and other assets on our condensed consolidated balance sheet. The monthly
payments of $41,925 are subject to a 4% annual increase at each anniversary of the commencement date during the term of the Office
Lease. Rent expense related to this lease is recognized on a straight-line basis over the noncancelable term of the lease. Future minimum lease
payments to be made pursuant to the Office Lease and other leases are $124,000 for the remainder of the year ended June 30, 2020;
$530,000 for the year ended June 30, 2021; and $316,000 for the year ended June 30, 2022. Compensation Agreement with Jessica
Billingsley On November 11, 2019,
the Compensation Committee of our Board of Directors established the terms upon which Ms. Billingsley, our Chief Executive Officer,
may earn a bonus for the fiscal year ended June 30, 2020. The Compensation Committee determined that Ms. Billingsley will be eligible
for a bonus derived from the same targets with respect to her bonuses in fiscal year 2019, which is determined based upon our
performance relative to the following four budget components: platform recurring revenue; government recurring revenue; services
revenue; and net income. However, during fiscal year 2020 any bonus resulting from outperformance relative to budget may be paid
in cash, stock, or a combination thereof at the sole discretion of the Compensation Committee. In addition, the Compensation
Committee determined that during fiscal year 2020, Ms. Billingsley is eligible to earn a performance based incentive of $250,000,
payable in stock, whereby (a) 50% of the bonus is automatically granted if our stock price/shareholder return increases by 15%
(measuring point starts at $10 per share) with respect to the consecutive 20-day volume weighted average price prior to and including
June 30, 2020, and (b) the remaining 50% of the bonus may be paid at the sole discretion of the Compensation Committee. Letter-of-Credit As of March 31, 2020,
we had a standby letter-of-credit with a bank in the amount of $500,000, which was classified as restricted cash on the balance
sheets. The beneficiary of the letter-of-credit is an insurance company. The letter-of-credit will expire on June 22, 2020. Litigation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20, and through the date these financial statements were issued, there
were no legal proceedings requiring recognition or disclosure in the financial statements.</t>
  </si>
  <si>
    <t>Equity Method Investment and Related Party Transaction</t>
  </si>
  <si>
    <t>Investments [Abstract]</t>
  </si>
  <si>
    <t>Note 7 – Equity Method Investment
and Related Party Transaction Investment in and License Agreement with Zol Solutions,
Inc. On October 7, 2019,
we participated in an offering of preferred stock of Zol Solutions, Inc. ("ZolTrain") along with other investors in
which we purchased 203,000 shares of Series Seed Preferred Stock (the "ZolTrain Preferred") for a purchase price of
$250,000, which represents a noncontrolling interest in ZolTrain. The ZolTrain Preferred
is convertible into shares of common stock of ZolTrain at a conversion rate of $1.232 per share at the option of the holder and
contains certain anti-dilution protection in the event of certain future issuances of securities by ZolTrain. We are entitled
to vote the number of common shares in which the ZolTrain Preferred is convertible into at any meeting of the ZolTrain stockholders. The ZolTrain Preferred
also provides us with rights of first refusal with respect to newly issued securities of ZolTrain as well as issued and outstanding
securities of ZolTrain that are offered to third parties. In connection with the agreement, Nina Simosko, our Chief Revenue Officer,
was appointed as one of three members of ZolTrain's board of directors. Ms. Simosko may only be removed from the ZolTrain
board by us and we retain the right to fill the vacancy. We have determined
that ZolTrain is a VIE for accounting purposes. However, we are not required to consolidate ZolTrain in our financial statements
because we are not ZolTrain's primary beneficiary. As of March 31, 2020, our maximum exposure to loss was equal to
the carrying value of our initial investment of $250,000. We have concluded that the ZolTrain Preferred is in substance common
stock because the liquidation preference provided is not substantive, the equity method of accounting is applicable to in substance
common stock. As a result of our representation on the board of directors, we determined that we can exert significant influence
over the day to day operations of ZolTrain therefore; we account for this investment using the equity method of accounting, which
requires we recognize our share of the ZolTrain operations in our results of operations. Subsequent to our investment,
we entered into a nonexclusive license/reseller agreement with ZolTrain, effective October 24, 2019, to provide ZolTrain's
online cannabis training platform as a co-branded integration option into our MJ Platform and Leaf Data Systems, which is a related
party transaction. ZolTrain will share subscription-based revenue generated from our customers with us. The amount of the share
of revenue for each of us and ZolTrain will be depend on both (a) the number of training modules accessed by a customer and (b)
which party created the accessed content. In addition to the revenue sharing arrangement, the license/reseller agreement provides
us with the right to receive additional consideration from ZolTrain in the form of an equity earnout if certain revenue milestones
are achieved during 2020, 2021, and 2022. Our ability to recognize revenue from the additional earnout consideration in the future
will mainly depend on whether it becomes probable that such revenue milestones will be achieved. We have not recognized any revenue
subject to this license agreement for the three and nine months ended March 31, 2020.</t>
  </si>
  <si>
    <t>Subsequent Events</t>
  </si>
  <si>
    <t>Subsequent Events [Abstract]</t>
  </si>
  <si>
    <t>Note 8 - Subsequent Events Business Combination On April 10, 2020,
we acquired 100% of the outstanding stock of Trellis Solutions, Inc., or Trellis, a cannabis cultivation management and compliance
software company. In exchange for the stock of Trellis, we issued 349,650 shares of common stock, valued at $7.24 per share,
the closing price of a share of our common stock on the date of acquisition, or $2.5 million. Additionally, Trellis' selling
shareholders are entitled to contingent consideration based on annualized net new recurring revenue, as defined in the agreement,
generated in September 2020, to be paid in Akerna stock, if any. We are in the process of valuing the contingent consideration,
as well as the fair value of acquired assets and liabilities assumed. Because the acquisition
occurred subsequent to March 31, 2020, no results of operations of Trellis are included in our condensed consolidated statements
of operations for the three and nine months ended March 31, 2020. It is currently impractical to disclose a preliminary purchase
price allocation, value of contingent consideration or pro forma financial information combining both companies as of the earliest
period presented in these financial statements as Trellis is currently in the process of closing their books and records. Paycheck Protection Program Loan In April 2020, we
were granted a loan, or the PPP Loan, from a lender in the aggregate amount of $2,204,600 pursuant to the Paycheck Protection
Program under the Coronavirus Aid, Relief, and Economic Security Act, or the CARES Act. The PPP Loan is evidenced by a promissory
note dated April 21, 2020, the Note. The PPP Loan bears interest at a fixed rate of 1.0% per annum, with the first six months
of interest deferred from the date of the Note, has an initial term of two years from the date of the Note, and is unsecured and
guaranteed by the Small Business Administration. We may prepay up to 20% of the PPP Loan amount at any time prior to maturity
with no prepayment penalties. We must pay all accrued interest if we prepay greater than 20% of the PPP Loan amount and the PPP
Loan has been sold on the secondary market. The Note provides for customary events of default. The PPP Loan may be accelerated
upon the occurrence of an event of default. The PPP Loan may be forgiven in accordance with the terms of the CARES Act. Principal
amount of the PPP Loan not forgiven and accrued interest are to be repaid in 18 equal monthly installments beginning seven months
from the date of the disbursement of the PPP Loan. We applied for the
PPP Loan and received the proceeds from the PPP Loan prior to the issuance of the recent guidance from the United States Treasury
Department and U.S. Small Business Administration on April 23, 2020. We are currently evaluating the impact this guidance has on
Akerna and the PPP Loan.</t>
  </si>
  <si>
    <t>Revisions of Previously Issued Financial Statements</t>
  </si>
  <si>
    <t>Note 9 – Revisions of Previously
Issued Financial Statements During the course of
preparing the Quarterly Report on Form 10-Q for the three months ended September 30, 2019, we identified certain previously duplicated
revenues, which resulted in the overstatement of total assets and revenue during the periods outlined below, and the understatement
of net losses for the periods outlined below. Additionally, during the course of preparing our Annual Report on Form 10-K for the
fiscal year ended June 30, 2019, we identified certain costs of revenue related to consulting services previously being recorded
in operating expenses, which resulted in the overstatement of the gross profit for each of the quarters during the fiscal year
ended June 30, 2019. We assessed the materiality of these errors on prior periods' financial statements and concluded that
the errors were not material to any prior annual or interim periods, but the cumulative adjustments necessary to correct the errors
would be material if we recorded the corrections the period in which the errors were identified. In accordance with GAAP, we are
revising the prior periods' financial statements when they are next issued. See Item. 4 of Part I, Controls and Procedures. The tables below disclose
the effects on the financial statements included in this Quarterly Report on Form 10-Q and the financial statements yet to be
reissued:
Year Ended June 30, 2018
As Adjustment As
Consolidated Balance Sheet
Total assets $ 3,017,731 $ (223,766 ) $ 2,793,965
Total liabilities 1,393,902 - 1,393,902
Total stockholders' equity 1,623,829 (223,766 ) 1,400,063
Net loss (1,623,182 ) (72,501 ) (1,695,683 )
Net loss per share (0.30 ) (0.31 )
As of March 31, 2019
As Adjustment As
Condensed Consolidated Balance Sheet
Total assets $ 8,199,718 $ (320,434 ) $ 7,879,284
Total liabilities 3,059,378 - 3,059,378
Total stockholders' equity 5,140,340 (320,434 ) 4,819,906
Three Months Ended March 31, 2019
As Adjustment As
Condensed Consolidated Statements of Operations
Total revenue $ 2,327,880 $ - $ 2,327,880
Cost of revenue 1,042,403 124,079 1,166,482
Gross profit 1,285,477 (124,079 ) 1,161,398
Operating expenses 3,788,644 (124,079 ) 3,664,565
Net loss (2,490,103 ) - (2,490,103 )
Net loss per share (0.41 ) (0.41 )
Nine Months Ended March 31, 2019
As Adjustment As
Condensed Consolidated Statements of Operations
Total revenue 7,297,859 (96,668 ) 7,201,191
Cost of revenue 3,197,437 353,175 3,550,612
Gross profit 4,100,422 (449,843 ) 3,650,579
Operating expenses 10,671,159 (353,175 ) 10,317,984
Net loss (6,483,489 ) (96,668 ) (6,580,157 )
Net loss per share (1.10 ) (1.13 )
Year Ended June 30, 2019
As Adjustment As
Consolidated Balance Sheet
Total assets 24,522,671 (320,434 ) 24,202,237
Total liabilities 2,442,503 - 2,442,503
Total stockholders' equity 22,080,168 (320,434 ) 21,759,734
Consolidated Statements of Operations
Total revenue 10,919,785 (96,668 ) 10,823,117
Cost of revenue 4,633,844 - 4,633,844
Gross profit 6,285,941 (96,668 ) 6,189,273
Operating expenses 18,701,619 - 18,701,619
Net loss (12,306,547 ) (96,668 ) (12,403,215 )
Net loss per share (2.04 ) (2.05 )</t>
  </si>
  <si>
    <t>Summary of Significant Accounting Policies (Policies)</t>
  </si>
  <si>
    <t>Basis of Presentation</t>
  </si>
  <si>
    <t>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nine months ended March 31, 2020 are not necessarily indicative
of the results that may be expected for the year ending June 30, 2020. The condensed
consolidated balance sheet for the year ended June 30, 2019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June 30, 2019, which were included in our annual report on Form 10-K filed on September
23, 2019.</t>
  </si>
  <si>
    <t>Principles of Consolidation</t>
  </si>
  <si>
    <t>Principles of Consolidation Our accompanying
condensed consolidated financial statements include the accounts of Akerna, our wholly 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materially from those estimates.</t>
  </si>
  <si>
    <t>Accounts Receivable, Net</t>
  </si>
  <si>
    <t>Accounts Receivable, Net We maintain an allowance
for doubtful accounts equal to the estimated uncollectible amounts based on our historical collection experience and review of
the current status of trade accounts receivable. The allowance for doubtful accounts was $0.5 million as March 31, 2020 and $0.2
million as of June 30, 2019.</t>
  </si>
  <si>
    <t>Concentrations of Credit Risk</t>
  </si>
  <si>
    <t>Concentrations of Credit Risk We grant credit in
the normal course of business to our customers. We periodically perform credit analysis and monitor the financial condition of
our customers to reduce credit risk. During the three months
ended March 31, 2020, one government customer accounted for 25% of total revenues. At March 31, 2020, the same government customer
and one other government customer accounted for 24% and 16% of net accounts receivable, respectively. During the three months ended
March 31, 2019, one government customer accounted for 33% of total revenues. At June 30, 2019, the same government customer and
one other government customer accounted for 33% and 24% of net accounts receivable, respectively. During the nine months
ended March 31, 2020, one government customer accounted for 24% and one consulting customer accounted for 11% of total revenues.
During the nine months ended March 31, 2019, two government customers accounted for 35% and 11% of total revenues, respectively.</t>
  </si>
  <si>
    <t>Equity Method Investments</t>
  </si>
  <si>
    <t>Equity Method Investments We make strategic investments
in privately held equity securities of companies who provide technology solutions that are complementary to ours. When we can
exert significant influence over, but do not control, the investee's operations, through voting rights or representation
on the investee's board of directors, we account for the investment using the equity method of accounting. We record our
share in the investee's earnings in the consolidated statement of operations. We assess our investment for other-than-temporary
impairment when events or changes in circumstances indicate that the carrying amount of the investment might not be recoverable
and recognize an impairment loss to adjust the investment to its then current fair value.</t>
  </si>
  <si>
    <t>Intangible Assets Acquired through Business Combinations</t>
  </si>
  <si>
    <t>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re were no impairments of intangible assets during the
nine months ended March 31, 2020 or 2019.</t>
  </si>
  <si>
    <t>Goodwill Impairment Assessment</t>
  </si>
  <si>
    <t>Goodwill Impairment Assessment We evaluate and test
the recoverability of our goodwill for impairment at least annually during the second quarter of each fiscal year or more often
if circumstances indicate that goodwill may not be recoverable.</t>
  </si>
  <si>
    <t>Business Combinations</t>
  </si>
  <si>
    <t>Business Combinations We use our best
estimates and assumptions to assign fair value to the tangible and intangible assets acquired and liabilities assumed at the acquisition
date. Our estimates are inherently uncertain and subject to refinement. During the measurement period, which may be up to one
year from the acquisition date, we continue to collect information and reevaluate these estimates and assumptions quarterly and
record any adjustments to our preliminary estimates to goodwill. Upon the conclusion of the measurement period or final determination
of the fair value of assets acquired or liabilities assumed, whichever comes first, any subsequent adjustments are recorded in
our condensed consolidated statement of operations. In the event we
acquire an entity with which we have a preexisting relationship, we will recognize a gain or loss to settle that relationship
as of the acquisition date within the condensed consolidated statements of operations. In the event that we acquire an entity
in which we previously held a noncontrolling interest, the difference between the fair value of the shares as of the date of the
acquisition and the carrying value of our investment is recorded as a gain or loss in the condensed consolidated statement of
operations.</t>
  </si>
  <si>
    <t>Revenue Recognition</t>
  </si>
  <si>
    <t>Revenue Recognition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Software Revenue Software revenue primarily
consists of subscription revenue that is recognized ratably over the term of the contractual period, beginning when access to the
applicable software is provided to the customer. We typically invoice customers at the beginning of the term, in multi-year, annual,
quarterly, or monthly installments. When collection of fees occurs in advance of service delivery, revenue recognition is deferred
until such services are delivered. Revenue for implementation fees is recognized ratably over the expected term of the agreemen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Services Revenue Consulting services
revenue consists of contracts with fixed terms and fee structures based upon the volume and activity, or fixed price contracts
for consulting and strategic services. When these services are not combined with subscription revenues as a single unit of account,
as discussed below, these revenues are recognized as services are rendered and accepted by the customer. Other Revenues From time to time,
we purchase equipment for resale to customers. Such equipment is generally drop-shipped to our customers. We recognize revenue
as the products are delivered. Cost of Revenue Cost of revenue consists
primarily of costs related to providing subscription and other services to our customers, including employee compensation and
related expenses for datacenter operations, customer support and professional services personnel, payments to outside technology
service providers, security services and other tools. Deferred Revenue Deferred revenue primarily
consists of payments received in advance of revenue recognition from subscription services described above and is recognized as
the revenue recognition criteria are met. The deferred revenue balance is influenced by several factors, including seasonality,
the compounding effects of renewals, invoice duration, invoice timing, size and new business within the year. Deferred revenue that
will be recognized during the succeeding twelve-month period is recorded as deferred revenue, which is a current liability on the
accompany condensed consolidated balance sheets.</t>
  </si>
  <si>
    <t>Supplemental Information Regarding Noncash Investing and Financing Activities</t>
  </si>
  <si>
    <t>Supplemental Information Regarding Noncash Investing and
Financing Activities During the nine months
ended March 31, 2020, we acquired 80.4% of the outstanding equity interest in solo sciences inc., or Solo, in exchange for Akerna
common stock valued at $17.6 million, please refer to Note 3 for additional information about the transaction and a schedule of
the assets acquired and liabilities assumed in conjunction with this transaction.</t>
  </si>
  <si>
    <t>Reclassifications</t>
  </si>
  <si>
    <t>Reclassifications Certain prior year
financial statement amounts have been reclassified for consistency with the current year presentation.</t>
  </si>
  <si>
    <t>Recent Accounting Pronouncements</t>
  </si>
  <si>
    <t>Recent Accounting Pronouncements The Financial Accounting
Standards Board, or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is effective for our fiscal
2020 annual reporting period and for interim periods thereafter. The new revenue standard allows for either full retrospective
or modified retrospective adoption. We will adopt the new standard using the modified retrospective approach and anticipate that
the timing of recognition of incremental costs of obtaining contracts will be the most significant change to our results of operations
upon adoption.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us in our fiscal year beginning in 2021. We are evaluating the impact of adoption
of the new standard on our consolidated financial statements and do not anticipate a significant impact to our results of operations.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new guidance is effective for us in our fiscal year
beginning in 2023. We are evaluating the impact of adoption of the new standard on our consolidated financial statements. The FASB has
issued guidance related to the accounting for share-based compensation to nonemployees, which eliminates the separate
accounting model for nonemployee share-based payment awards and generally requires companies to account for share-based
payment transactions with nonemployees in the same way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amended guidance is effective
for our annual financial statements for the fiscal year beginning on July 1, 2020 and for interim periods beginning in the
subsequent fiscal year. We do not anticipate the adoption of this guidance to have a significant effect on our results of
operations. The FASB has issued
guidance regarding when internal-use software development costs should be capitalized or charged to expense. Depending upon on
the nature of the costs and the project stage in which they are incurred. Capitalized development costs are subject to amortization
and impairment guidance consistent with existing internal-use software development cost guidance. The guidance is applicable for
us in our fiscal year beginning in 2023 with early adoption permitted, including adoption in an interim period. We are evaluating
the impact of adoption of the new standard on our financial statements.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in our fiscal year beginning in 2022,
with early adoption permitted. Adoption of the standard requires changes to be made prospectively. We are evaluating the impact
of adoption of the new standard on our consolidated financial statements.</t>
  </si>
  <si>
    <t>Business Combination (Tables)</t>
  </si>
  <si>
    <t>Schedule of acquisition date fair value of consideration</t>
  </si>
  <si>
    <t xml:space="preserve">Preliminary
Common shares issued $ 17,550 </t>
  </si>
  <si>
    <t>Schedule of fair values of assets acquired and liabilities</t>
  </si>
  <si>
    <t xml:space="preserve">Preliminary
Cash $ 101
Accounts receivable 13
Prepaid expenses 22
Intangible assets and goodwill 23,138
Furniture, fixtures and equipment 15
Accounts payable and accrued expenses (876 )
Fair value of noncontrolling interests (4,863 )
Net assets acquired $ 17,550 </t>
  </si>
  <si>
    <t>Schedule of financial information combined results of operations</t>
  </si>
  <si>
    <t xml:space="preserve"> Three Months Ended Nine Months Ended
2020 2019 2020 2019
Revenues $ 3,071 $ 2,328 $ 9,570 $ 7,202
Net loss (5,521 ) (2,763 ) (14,660 ) (7,460 )</t>
  </si>
  <si>
    <t>Loss Per Share (Tables)</t>
  </si>
  <si>
    <t>Schedule of diluted earnings per share</t>
  </si>
  <si>
    <t xml:space="preserve">March 31, 2020
Weighted Average
Fully Diluted Three Months Ended Nine Months Ended
Warrants 5,813,804 5,813,804 5,840,644
Restricted Stock Units 325,121 22,620 12,924
Restricted Stock Awards 75,654 - -
Total 6,214,579 5,836,424 5,853,568 </t>
  </si>
  <si>
    <t>Stockholders' Equity and Stock-Based Compensation (Tables)</t>
  </si>
  <si>
    <t>Schedule of nonvested restricted stock units activity</t>
  </si>
  <si>
    <t xml:space="preserve"> Restricted Restricted Total Weighted Average Grant Date Fair Value
Nonvested at July 1, 2019 215,063 - 215,063 $ 11.99
Granted - 359,554 359,554 7.64
Vested (86,654 ) (10,223 ) (96,877 ) 11.40
Forfeited (52,755 ) (24,210 ) (76,965 ) 10.04
Nonvested at March 31, 2020 75,654 325,121 400,775 $ 8.61 </t>
  </si>
  <si>
    <t>Schedule of stock warrants</t>
  </si>
  <si>
    <t xml:space="preserve">Shares Weighted Weighted
Outstanding at July 1, 2019 6,183,115 $ 11.50 3.72
Issued - - -
Exercised (369,311 ) 11.50 -
Expired/cancelled - - -
Outstanding at March 31, 2020 5,813,804 $ 11.50 2.89 </t>
  </si>
  <si>
    <t>Revisions of Previously Issued Financial Statements (Tables)</t>
  </si>
  <si>
    <t>Schedule of reclassifications</t>
  </si>
  <si>
    <t xml:space="preserve"> Year Ended June 30, 2018
As Adjustment As
Consolidated Balance Sheet
Total assets $ 3,017,731 $ (223,766 ) $ 2,793,965
Total liabilities 1,393,902 - 1,393,902
Total stockholders' equity 1,623,829 (223,766 ) 1,400,063
Net loss (1,623,182 ) (72,501 ) (1,695,683 )
Net loss per share (0.30 ) (0.31 )
As of March 31, 2019
As Adjustment As
Condensed Consolidated Balance Sheet
Total assets $ 8,199,718 $ (320,434 ) $ 7,879,284
Total liabilities 3,059,378 - 3,059,378
Total stockholders' equity 5,140,340 (320,434 ) 4,819,906
Three Months Ended March 31, 2019
As Adjustment As
Condensed Consolidated Statements of Operations
Total revenue $ 2,327,880 $ - $ 2,327,880
Cost of revenue 1,042,403 124,079 1,166,482
Gross profit 1,285,477 (124,079 ) 1,161,398
Operating expenses 3,788,644 (124,079 ) 3,664,565
Net loss (2,490,103 ) - (2,490,103 )
Net loss per share (0.41 ) (0.41 )
Nine Months Ended March 31, 2019
As Adjustment As
Condensed Consolidated Statements of Operations
Total revenue 7,297,859 (96,668 ) 7,201,191
Cost of revenue 3,197,437 353,175 3,550,612
Gross profit 4,100,422 (449,843 ) 3,650,579
Operating expenses 10,671,159 (353,175 ) 10,317,984
Net loss (6,483,489 ) (96,668 ) (6,580,157 )
Net loss per share (1.10 ) (1.13 )
Year Ended June 30, 2019
As Adjustment As
Consolidated Balance Sheet
Total assets 24,522,671 (320,434 ) 24,202,237
Total liabilities 2,442,503 - 2,442,503
Total stockholders' equity 22,080,168 (320,434 ) 21,759,734
Consolidated Statements of Operations
Total revenue 10,919,785 (96,668 ) 10,823,117
Cost of revenue 4,633,844 - 4,633,844
Gross profit 6,285,941 (96,668 ) 6,189,273
Operating expenses 18,701,619 - 18,701,619
Net loss (12,306,547 ) (96,668 ) (12,403,215 )
Net loss per share (2.04 ) (2.05 )</t>
  </si>
  <si>
    <t>Description of Business, Liquidity and Capital Resources (Details)</t>
  </si>
  <si>
    <t>Mar. 31, 2020USD ($)</t>
  </si>
  <si>
    <t>Description of Business, Liquidity and Capital Resources (Textual)</t>
  </si>
  <si>
    <t>Costs incurred</t>
  </si>
  <si>
    <t>Cost reduction plan, description</t>
  </si>
  <si>
    <t>During the fourth quarter 2020 that we expect to reduce recurring operating expenses between $2 million and $3 million annually.</t>
  </si>
  <si>
    <t>Summary of Significant Accounting Policies (Details)</t>
  </si>
  <si>
    <t>12 Months Ended</t>
  </si>
  <si>
    <t>Mar. 31, 2020USD ($)Customers</t>
  </si>
  <si>
    <t>Mar. 31, 2019Customers</t>
  </si>
  <si>
    <t>Jun. 30, 2019USD ($)Customers</t>
  </si>
  <si>
    <t>Summary of Significant Accounting Policies (Textual)</t>
  </si>
  <si>
    <t>Allowance for doubtful accounts | $</t>
  </si>
  <si>
    <t>Equity interest, percentage</t>
  </si>
  <si>
    <t>80.40%</t>
  </si>
  <si>
    <t>Common stock valued | $</t>
  </si>
  <si>
    <t>One Other Government Customer [Member] | Net accounts receivable [Member]</t>
  </si>
  <si>
    <t>Concentration risk percentage</t>
  </si>
  <si>
    <t>16.00%</t>
  </si>
  <si>
    <t>Number of customer</t>
  </si>
  <si>
    <t>Same Government Customer [Member] | Net accounts receivable [Member]</t>
  </si>
  <si>
    <t>24.00%</t>
  </si>
  <si>
    <t>33.00%</t>
  </si>
  <si>
    <t>One Government Customer [Member] | Net accounts receivable [Member]</t>
  </si>
  <si>
    <t>One Government Customer [Member] | Total revenues [Member]</t>
  </si>
  <si>
    <t>25.00%</t>
  </si>
  <si>
    <t>One Consulting Customer [Member] | Total revenues [Member]</t>
  </si>
  <si>
    <t>11.00%</t>
  </si>
  <si>
    <t>Two Government Customers [Member] | Total revenues [Member]</t>
  </si>
  <si>
    <t>35.00%</t>
  </si>
  <si>
    <t>Two Government Customers One [Member] | Total revenues [Member]</t>
  </si>
  <si>
    <t>Business Combination (Details)</t>
  </si>
  <si>
    <t>Common shares issued</t>
  </si>
  <si>
    <t>Business Combination (Details 1)</t>
  </si>
  <si>
    <t>Prepaid expenses</t>
  </si>
  <si>
    <t>Intangible assets and goodwill</t>
  </si>
  <si>
    <t>Furniture, fixtures and equipment</t>
  </si>
  <si>
    <t>Accounts payable and accrued expenses</t>
  </si>
  <si>
    <t>Fair value of noncontrolling interests</t>
  </si>
  <si>
    <t>Net assets acquired</t>
  </si>
  <si>
    <t>Business Combination (Details 2) - USD ($)</t>
  </si>
  <si>
    <t>Business Combination (Details Textual) - USD ($)</t>
  </si>
  <si>
    <t>Jan. 15, 2020</t>
  </si>
  <si>
    <t>Business Combination (Textual)</t>
  </si>
  <si>
    <t>Bussiness combination interst</t>
  </si>
  <si>
    <t>Fair value of consideration transfered</t>
  </si>
  <si>
    <t>Selling general and administrative expenses</t>
  </si>
  <si>
    <t>Common stock per share</t>
  </si>
  <si>
    <t>Contingent consideration, description</t>
  </si>
  <si>
    <t>(i) $0.01 per solo*TAG™ and solo*CODE™ sold or (ii) 7% of net revenue. The fees will be paid annually until the earlier of: (1) our shares trading above $12 per share for any consecutive 20 trading days in a 30-day period; (b) upon us no longer owning a majority stake in Solo; or (c) upon expiration of the patents related to solo*TAG™ and solo*CODE™, which is December 1, 2029. This fee represents contingent consideration and will be recorded at fair value as of the date of acquisition. As noted above due to the complexity of this valuation we have not included an estimated liability as of March 31, 2020 and will record the contingent consideration liability when we have completed the valuation. Contingent consideration will be recorded at fair value with changes in fair value being recognized in earnings at each reporting period.</t>
  </si>
  <si>
    <t>Common stock</t>
  </si>
  <si>
    <t>Minimum [Member]</t>
  </si>
  <si>
    <t>Non controlling interest for cash</t>
  </si>
  <si>
    <t>40.00%</t>
  </si>
  <si>
    <t>Maximum [Member]</t>
  </si>
  <si>
    <t>55.00%</t>
  </si>
  <si>
    <t>Loss Per Share (Details) - shares</t>
  </si>
  <si>
    <t>Weighted average number of shares outstanding diluted, Shares</t>
  </si>
  <si>
    <t>Weighted average number of shares outstanding fully diluted, Shares</t>
  </si>
  <si>
    <t>Warrants [Member]</t>
  </si>
  <si>
    <t>Restricted Stock Units [Member]</t>
  </si>
  <si>
    <t>Restricted Stock Awards [Member]</t>
  </si>
  <si>
    <t>Stockholders' Equity and Stock-Based Compensation (Details) - Restricted Shares [Member]</t>
  </si>
  <si>
    <t>Mar. 31, 2020$ / sharesshares</t>
  </si>
  <si>
    <t>Restricted Shares</t>
  </si>
  <si>
    <t>Beginning balance, nonvested</t>
  </si>
  <si>
    <t>Granted</t>
  </si>
  <si>
    <t>Vested</t>
  </si>
  <si>
    <t>Forfeited</t>
  </si>
  <si>
    <t>Ending balance, nonvested</t>
  </si>
  <si>
    <t>Restricted Stock Units</t>
  </si>
  <si>
    <t>Weighted Average Grant Date Fair</t>
  </si>
  <si>
    <t>Beginning balance | $ / shares</t>
  </si>
  <si>
    <t>Granted | $ / shares</t>
  </si>
  <si>
    <t>Vested | $ / shares</t>
  </si>
  <si>
    <t>Forfeited | $ / shares</t>
  </si>
  <si>
    <t>Ending balance | $ / shares</t>
  </si>
  <si>
    <t>Stockholders' Equity and Stock-Based Compensation (Details 1)</t>
  </si>
  <si>
    <t>Beginning balance, outstanding | shares</t>
  </si>
  <si>
    <t>Issued | shares</t>
  </si>
  <si>
    <t>Exercised | shares</t>
  </si>
  <si>
    <t>Expired/cancelled | shares</t>
  </si>
  <si>
    <t>Ending balance, outstanding | shares</t>
  </si>
  <si>
    <t>Issued | $ / shares</t>
  </si>
  <si>
    <t>Exercised | $ / shares</t>
  </si>
  <si>
    <t>Expired/cancelled | $ / shares</t>
  </si>
  <si>
    <t>Beginning balance, outstanding</t>
  </si>
  <si>
    <t>3 years 8 months 19 days</t>
  </si>
  <si>
    <t>Ending balance, outstanding</t>
  </si>
  <si>
    <t>2 years 10 months 21 days</t>
  </si>
  <si>
    <t>Stockholders' Equity and Stock-Based Compensation (Details Textual) - Restricted Shares [Member] - USD ($)</t>
  </si>
  <si>
    <t>Stockholders' Equity and Stock-Based Compensation (Textual)</t>
  </si>
  <si>
    <t>Stock-based compensation expenses related to unvested Restricted Shares</t>
  </si>
  <si>
    <t>Total unrecognized costs</t>
  </si>
  <si>
    <t>Estimated remaining vesting period</t>
  </si>
  <si>
    <t>3 years 2 months 12 days</t>
  </si>
  <si>
    <t>Commitments and Contingencies (Details) - USD ($)</t>
  </si>
  <si>
    <t>Nov. 11, 2019</t>
  </si>
  <si>
    <t>Sep. 30, 2019</t>
  </si>
  <si>
    <t>Commitments and Contingencies (Textual)</t>
  </si>
  <si>
    <t>Rent expense</t>
  </si>
  <si>
    <t>Annual rent payments</t>
  </si>
  <si>
    <t>Annual rent payments, percentage</t>
  </si>
  <si>
    <t>4.00%</t>
  </si>
  <si>
    <t>Future minimum lease payments remainder of fiscal year ended June 30, 2020</t>
  </si>
  <si>
    <t>Future minimum lease payments of fiscal year ended June 30, 2021</t>
  </si>
  <si>
    <t>Future minimum lease payments of fiscal year ended June 30, 2022</t>
  </si>
  <si>
    <t>Annual indexation increases</t>
  </si>
  <si>
    <t>Letter-of-credit, description</t>
  </si>
  <si>
    <t>The letter-of-credit will expire on June 22, 2020.</t>
  </si>
  <si>
    <t>Office lease expire, description</t>
  </si>
  <si>
    <t>The Office Lease commenced on February 24, 2020 and expires January 31, 2022.</t>
  </si>
  <si>
    <t>Jessica Billingsley [Member]</t>
  </si>
  <si>
    <t>Performance based incentive, description</t>
  </si>
  <si>
    <t>(a) 50% of the bonus is automatically granted if our stock price/shareholder return increases by 15% (measuring point starts at $10 per share) with respect to the consecutive 20-day volume weighted average price prior to and including June 30, 2020, and (b) the remaining 50% of the bonus may be paid at the sole discretion of the Compensation Committee.</t>
  </si>
  <si>
    <t>Annual salary</t>
  </si>
  <si>
    <t>Equity Method Investment and Related Party Transaction (Details) - USD ($)</t>
  </si>
  <si>
    <t>Oct. 07, 2019</t>
  </si>
  <si>
    <t>Equity Method Investment and Related Party Transaction (Textual)</t>
  </si>
  <si>
    <t>Carrying value of our initial investment</t>
  </si>
  <si>
    <t>Zol Solutions, Inc. [Member]</t>
  </si>
  <si>
    <t>Preferred stock purchased shares</t>
  </si>
  <si>
    <t>Preferred stock purchased share value</t>
  </si>
  <si>
    <t>Convertible into shares of common stock per share</t>
  </si>
  <si>
    <t>Subsequent Events (Details) - Subsequent Event [Member] - USD ($)</t>
  </si>
  <si>
    <t>1 Months Ended</t>
  </si>
  <si>
    <t>Apr. 30, 2020</t>
  </si>
  <si>
    <t>Apr. 10, 2020</t>
  </si>
  <si>
    <t>Subsequent Events (Textual)</t>
  </si>
  <si>
    <t>Issued and outstanding capital interest</t>
  </si>
  <si>
    <t>100.00%</t>
  </si>
  <si>
    <t>Common stock acquition value</t>
  </si>
  <si>
    <t>Common stock, issued</t>
  </si>
  <si>
    <t>Paycheck Protection Program Loan [Member]</t>
  </si>
  <si>
    <t>Aggregate amount of loan</t>
  </si>
  <si>
    <t>Loan bears interest</t>
  </si>
  <si>
    <t>1.00%</t>
  </si>
  <si>
    <t>Prepay loan, description</t>
  </si>
  <si>
    <t>We may prepay up to 20% of the PPP Loan amount at any time prior to maturity with no prepayment penalties. We must pay all accrued interest if we prepay greater than 20% of the PPP Loan amount and the PPP Loan has been sold on the secondary market. The Note provides for customary events of default. The PPP Loan may be accelerated upon the occurrence of an event of default. The PPP Loan may be forgiven in accordance with the terms of the CARES Act. Principal amount of the PPP Loan not forgiven and accrued interest are to be repaid in 18 equal monthly installments beginning seven months from the date of the disbursement of the PPP Loan.</t>
  </si>
  <si>
    <t>Revisions of Previously Issued Financial Statements (Details) - USD ($)</t>
  </si>
  <si>
    <t>Jun. 30, 2018</t>
  </si>
  <si>
    <t>Dec. 31, 2019</t>
  </si>
  <si>
    <t>Dec. 31, 2018</t>
  </si>
  <si>
    <t>Sep. 30, 2018</t>
  </si>
  <si>
    <t>Total liabilities</t>
  </si>
  <si>
    <t>Total revenue</t>
  </si>
  <si>
    <t>Net loss per share</t>
  </si>
  <si>
    <t>As Reported [Member]</t>
  </si>
  <si>
    <t>Adjust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B18" s="4" t="s">
        <v>31</v>
      </c>
    </row>
    <row r="19" spans="1:3">
      <c r="A19" s="4" t="s">
        <v>32</v>
      </c>
      <c r="B19" s="4" t="s">
        <v>33</v>
      </c>
    </row>
    <row r="20" spans="1:3">
      <c r="A20" s="4" t="s">
        <v>34</v>
      </c>
      <c r="B20" s="4" t="s">
        <v>35</v>
      </c>
    </row>
    <row r="21" spans="1:3">
      <c r="A21" s="4" t="s">
        <v>36</v>
      </c>
      <c r="C21" s="5" t="n">
        <v>13258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4309996</v>
      </c>
      <c r="C3" s="6" t="n">
        <v>21867289</v>
      </c>
    </row>
    <row r="4" spans="1:3">
      <c r="A4" s="4" t="s">
        <v>41</v>
      </c>
      <c r="B4" s="5" t="n">
        <v>500000</v>
      </c>
      <c r="C4" s="5" t="n">
        <v>500000</v>
      </c>
    </row>
    <row r="5" spans="1:3">
      <c r="A5" s="4" t="s">
        <v>42</v>
      </c>
      <c r="B5" s="5" t="n">
        <v>1324051</v>
      </c>
      <c r="C5" s="5" t="n">
        <v>1257274</v>
      </c>
    </row>
    <row r="6" spans="1:3">
      <c r="A6" s="4" t="s">
        <v>43</v>
      </c>
      <c r="B6" s="5" t="n">
        <v>1762371</v>
      </c>
      <c r="C6" s="5" t="n">
        <v>577674</v>
      </c>
    </row>
    <row r="7" spans="1:3">
      <c r="A7" s="4" t="s">
        <v>44</v>
      </c>
      <c r="B7" s="5" t="n">
        <v>17896418</v>
      </c>
      <c r="C7" s="5" t="n">
        <v>24202237</v>
      </c>
    </row>
    <row r="8" spans="1:3">
      <c r="A8" s="4" t="s">
        <v>45</v>
      </c>
      <c r="B8" s="5" t="n">
        <v>23136584</v>
      </c>
      <c r="C8" s="4" t="s">
        <v>46</v>
      </c>
    </row>
    <row r="9" spans="1:3">
      <c r="A9" s="4" t="s">
        <v>47</v>
      </c>
      <c r="B9" s="5" t="n">
        <v>65582</v>
      </c>
      <c r="C9" s="4" t="s">
        <v>46</v>
      </c>
    </row>
    <row r="10" spans="1:3">
      <c r="A10" s="4" t="s">
        <v>48</v>
      </c>
      <c r="B10" s="5" t="n">
        <v>250000</v>
      </c>
      <c r="C10" s="4" t="s">
        <v>46</v>
      </c>
    </row>
    <row r="11" spans="1:3">
      <c r="A11" s="4" t="s">
        <v>49</v>
      </c>
      <c r="B11" s="5" t="n">
        <v>41348584</v>
      </c>
      <c r="C11" s="5" t="n">
        <v>24202237</v>
      </c>
    </row>
    <row r="12" spans="1:3">
      <c r="A12" s="3" t="s">
        <v>50</v>
      </c>
    </row>
    <row r="13" spans="1:3">
      <c r="A13" s="4" t="s">
        <v>51</v>
      </c>
      <c r="B13" s="5" t="n">
        <v>4025199</v>
      </c>
      <c r="C13" s="5" t="n">
        <v>1818116</v>
      </c>
    </row>
    <row r="14" spans="1:3">
      <c r="A14" s="4" t="s">
        <v>52</v>
      </c>
      <c r="B14" s="5" t="n">
        <v>743317</v>
      </c>
      <c r="C14" s="5" t="n">
        <v>624387</v>
      </c>
    </row>
    <row r="15" spans="1:3">
      <c r="A15" s="4" t="s">
        <v>53</v>
      </c>
      <c r="B15" s="5" t="n">
        <v>4768516</v>
      </c>
      <c r="C15" s="5" t="n">
        <v>2442503</v>
      </c>
    </row>
    <row r="16" spans="1:3">
      <c r="A16" s="4" t="s">
        <v>54</v>
      </c>
      <c r="B16" s="4" t="s">
        <v>46</v>
      </c>
      <c r="C16" s="4" t="s">
        <v>46</v>
      </c>
    </row>
    <row r="17" spans="1:3">
      <c r="A17" s="3" t="s">
        <v>55</v>
      </c>
    </row>
    <row r="18" spans="1:3">
      <c r="A18" s="4" t="s">
        <v>56</v>
      </c>
      <c r="B18" s="4" t="s">
        <v>46</v>
      </c>
      <c r="C18" s="4" t="s">
        <v>46</v>
      </c>
    </row>
    <row r="19" spans="1:3">
      <c r="A19" s="4" t="s">
        <v>57</v>
      </c>
      <c r="B19" s="5" t="n">
        <v>1286</v>
      </c>
      <c r="C19" s="5" t="n">
        <v>1059</v>
      </c>
    </row>
    <row r="20" spans="1:3">
      <c r="A20" s="4" t="s">
        <v>58</v>
      </c>
      <c r="B20" s="5" t="n">
        <v>69916857</v>
      </c>
      <c r="C20" s="5" t="n">
        <v>47325421</v>
      </c>
    </row>
    <row r="21" spans="1:3">
      <c r="A21" s="4" t="s">
        <v>59</v>
      </c>
      <c r="B21" s="5" t="n">
        <v>-38100333</v>
      </c>
      <c r="C21" s="5" t="n">
        <v>-25566746</v>
      </c>
    </row>
    <row r="22" spans="1:3">
      <c r="A22" s="4" t="s">
        <v>60</v>
      </c>
      <c r="B22" s="5" t="n">
        <v>31817810</v>
      </c>
      <c r="C22" s="5" t="n">
        <v>21759734</v>
      </c>
    </row>
    <row r="23" spans="1:3">
      <c r="A23" s="4" t="s">
        <v>61</v>
      </c>
      <c r="B23" s="5" t="n">
        <v>4762258</v>
      </c>
      <c r="C23" s="4" t="s">
        <v>46</v>
      </c>
    </row>
    <row r="24" spans="1:3">
      <c r="A24" s="4" t="s">
        <v>62</v>
      </c>
      <c r="B24" s="5" t="n">
        <v>36580068</v>
      </c>
      <c r="C24" s="5" t="n">
        <v>21759734</v>
      </c>
    </row>
    <row r="25" spans="1:3">
      <c r="A25" s="4" t="s">
        <v>63</v>
      </c>
      <c r="B25" s="6" t="n">
        <v>41348584</v>
      </c>
      <c r="C25" s="6" t="n">
        <v>24202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23</v>
      </c>
    </row>
    <row r="3" spans="1:2">
      <c r="A3" s="3" t="s">
        <v>224</v>
      </c>
    </row>
    <row r="4" spans="1:2">
      <c r="A4" s="4" t="s">
        <v>225</v>
      </c>
      <c r="B4" s="6" t="n">
        <v>1800000</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30"/>
    <col customWidth="1" max="3" min="3" width="23"/>
    <col customWidth="1" max="4" min="4" width="30"/>
    <col customWidth="1" max="5" min="5" width="23"/>
    <col customWidth="1" max="6" min="6" width="30"/>
  </cols>
  <sheetData>
    <row r="1" spans="1:6">
      <c r="A1" s="1" t="s">
        <v>228</v>
      </c>
      <c r="B1" s="2" t="s">
        <v>75</v>
      </c>
      <c r="D1" s="2" t="s">
        <v>1</v>
      </c>
      <c r="F1" s="2" t="s">
        <v>229</v>
      </c>
    </row>
    <row r="2" spans="1:6">
      <c r="B2" s="2" t="s">
        <v>230</v>
      </c>
      <c r="C2" s="2" t="s">
        <v>231</v>
      </c>
      <c r="D2" s="2" t="s">
        <v>230</v>
      </c>
      <c r="E2" s="2" t="s">
        <v>231</v>
      </c>
      <c r="F2" s="2" t="s">
        <v>232</v>
      </c>
    </row>
    <row r="3" spans="1:6">
      <c r="A3" s="3" t="s">
        <v>233</v>
      </c>
    </row>
    <row r="4" spans="1:6">
      <c r="A4" s="4" t="s">
        <v>234</v>
      </c>
      <c r="B4" s="6" t="n">
        <v>500000</v>
      </c>
      <c r="D4" s="6" t="n">
        <v>500000</v>
      </c>
      <c r="F4" s="6" t="n">
        <v>200000</v>
      </c>
    </row>
    <row r="5" spans="1:6">
      <c r="A5" s="4" t="s">
        <v>235</v>
      </c>
      <c r="B5" s="4" t="s">
        <v>236</v>
      </c>
      <c r="D5" s="4" t="s">
        <v>236</v>
      </c>
    </row>
    <row r="6" spans="1:6">
      <c r="A6" s="4" t="s">
        <v>237</v>
      </c>
      <c r="D6" s="6" t="n">
        <v>17600000</v>
      </c>
    </row>
    <row r="7" spans="1:6">
      <c r="A7" s="4" t="s">
        <v>238</v>
      </c>
    </row>
    <row r="8" spans="1:6">
      <c r="A8" s="3" t="s">
        <v>233</v>
      </c>
    </row>
    <row r="9" spans="1:6">
      <c r="A9" s="4" t="s">
        <v>239</v>
      </c>
      <c r="D9" s="4" t="s">
        <v>240</v>
      </c>
    </row>
    <row r="10" spans="1:6">
      <c r="A10" s="4" t="s">
        <v>241</v>
      </c>
      <c r="D10" s="5" t="n">
        <v>1</v>
      </c>
    </row>
    <row r="11" spans="1:6">
      <c r="A11" s="4" t="s">
        <v>242</v>
      </c>
    </row>
    <row r="12" spans="1:6">
      <c r="A12" s="3" t="s">
        <v>233</v>
      </c>
    </row>
    <row r="13" spans="1:6">
      <c r="A13" s="4" t="s">
        <v>239</v>
      </c>
      <c r="D13" s="4" t="s">
        <v>243</v>
      </c>
      <c r="F13" s="4" t="s">
        <v>244</v>
      </c>
    </row>
    <row r="14" spans="1:6">
      <c r="A14" s="4" t="s">
        <v>241</v>
      </c>
      <c r="D14" s="5" t="n">
        <v>1</v>
      </c>
      <c r="F14" s="5" t="n">
        <v>1</v>
      </c>
    </row>
    <row r="15" spans="1:6">
      <c r="A15" s="4" t="s">
        <v>245</v>
      </c>
    </row>
    <row r="16" spans="1:6">
      <c r="A16" s="3" t="s">
        <v>233</v>
      </c>
    </row>
    <row r="17" spans="1:6">
      <c r="A17" s="4" t="s">
        <v>239</v>
      </c>
      <c r="B17" s="4" t="s">
        <v>243</v>
      </c>
    </row>
    <row r="18" spans="1:6">
      <c r="A18" s="4" t="s">
        <v>241</v>
      </c>
      <c r="B18" s="5" t="n">
        <v>1</v>
      </c>
    </row>
    <row r="19" spans="1:6">
      <c r="A19" s="4" t="s">
        <v>246</v>
      </c>
    </row>
    <row r="20" spans="1:6">
      <c r="A20" s="3" t="s">
        <v>233</v>
      </c>
    </row>
    <row r="21" spans="1:6">
      <c r="A21" s="4" t="s">
        <v>239</v>
      </c>
      <c r="B21" s="4" t="s">
        <v>247</v>
      </c>
      <c r="C21" s="4" t="s">
        <v>244</v>
      </c>
      <c r="D21" s="4" t="s">
        <v>243</v>
      </c>
    </row>
    <row r="22" spans="1:6">
      <c r="A22" s="4" t="s">
        <v>241</v>
      </c>
      <c r="B22" s="5" t="n">
        <v>1</v>
      </c>
      <c r="C22" s="5" t="n">
        <v>1</v>
      </c>
      <c r="D22" s="5" t="n">
        <v>1</v>
      </c>
    </row>
    <row r="23" spans="1:6">
      <c r="A23" s="4" t="s">
        <v>248</v>
      </c>
    </row>
    <row r="24" spans="1:6">
      <c r="A24" s="3" t="s">
        <v>233</v>
      </c>
    </row>
    <row r="25" spans="1:6">
      <c r="A25" s="4" t="s">
        <v>239</v>
      </c>
      <c r="D25" s="4" t="s">
        <v>249</v>
      </c>
    </row>
    <row r="26" spans="1:6">
      <c r="A26" s="4" t="s">
        <v>241</v>
      </c>
      <c r="D26" s="5" t="n">
        <v>1</v>
      </c>
    </row>
    <row r="27" spans="1:6">
      <c r="A27" s="4" t="s">
        <v>250</v>
      </c>
    </row>
    <row r="28" spans="1:6">
      <c r="A28" s="3" t="s">
        <v>233</v>
      </c>
    </row>
    <row r="29" spans="1:6">
      <c r="A29" s="4" t="s">
        <v>239</v>
      </c>
      <c r="E29" s="4" t="s">
        <v>251</v>
      </c>
    </row>
    <row r="30" spans="1:6">
      <c r="A30" s="4" t="s">
        <v>241</v>
      </c>
      <c r="E30" s="5" t="n">
        <v>2</v>
      </c>
    </row>
    <row r="31" spans="1:6">
      <c r="A31" s="4" t="s">
        <v>252</v>
      </c>
    </row>
    <row r="32" spans="1:6">
      <c r="A32" s="3" t="s">
        <v>233</v>
      </c>
    </row>
    <row r="33" spans="1:6">
      <c r="A33" s="4" t="s">
        <v>239</v>
      </c>
      <c r="E33" s="4" t="s">
        <v>249</v>
      </c>
    </row>
    <row r="34" spans="1:6">
      <c r="A34" s="4" t="s">
        <v>241</v>
      </c>
      <c r="E34" s="5" t="n">
        <v>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53</v>
      </c>
      <c r="B1" s="2" t="s">
        <v>223</v>
      </c>
    </row>
    <row r="2" spans="1:2">
      <c r="A2" s="3" t="s">
        <v>158</v>
      </c>
    </row>
    <row r="3" spans="1:2">
      <c r="A3" s="4" t="s">
        <v>254</v>
      </c>
      <c r="B3" s="6" t="n">
        <v>175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255</v>
      </c>
      <c r="B1" s="2" t="s">
        <v>223</v>
      </c>
    </row>
    <row r="2" spans="1:2">
      <c r="A2" s="3" t="s">
        <v>158</v>
      </c>
    </row>
    <row r="3" spans="1:2">
      <c r="A3" s="4" t="s">
        <v>40</v>
      </c>
      <c r="B3" s="6" t="n">
        <v>101</v>
      </c>
    </row>
    <row r="4" spans="1:2">
      <c r="A4" s="4" t="s">
        <v>137</v>
      </c>
      <c r="B4" s="5" t="n">
        <v>13</v>
      </c>
    </row>
    <row r="5" spans="1:2">
      <c r="A5" s="4" t="s">
        <v>256</v>
      </c>
      <c r="B5" s="5" t="n">
        <v>22</v>
      </c>
    </row>
    <row r="6" spans="1:2">
      <c r="A6" s="4" t="s">
        <v>257</v>
      </c>
      <c r="B6" s="5" t="n">
        <v>23138</v>
      </c>
    </row>
    <row r="7" spans="1:2">
      <c r="A7" s="4" t="s">
        <v>258</v>
      </c>
      <c r="B7" s="5" t="n">
        <v>15</v>
      </c>
    </row>
    <row r="8" spans="1:2">
      <c r="A8" s="4" t="s">
        <v>259</v>
      </c>
      <c r="B8" s="5" t="n">
        <v>-876</v>
      </c>
    </row>
    <row r="9" spans="1:2">
      <c r="A9" s="4" t="s">
        <v>260</v>
      </c>
      <c r="B9" s="5" t="n">
        <v>-4863</v>
      </c>
    </row>
    <row r="10" spans="1:2">
      <c r="A10" s="4" t="s">
        <v>261</v>
      </c>
      <c r="B10" s="6" t="n">
        <v>175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2</v>
      </c>
      <c r="B1" s="2" t="s">
        <v>75</v>
      </c>
      <c r="D1" s="2" t="s">
        <v>1</v>
      </c>
    </row>
    <row r="2" spans="1:5">
      <c r="B2" s="2" t="s">
        <v>2</v>
      </c>
      <c r="C2" s="2" t="s">
        <v>76</v>
      </c>
      <c r="D2" s="2" t="s">
        <v>2</v>
      </c>
      <c r="E2" s="2" t="s">
        <v>76</v>
      </c>
    </row>
    <row r="3" spans="1:5">
      <c r="A3" s="3" t="s">
        <v>158</v>
      </c>
    </row>
    <row r="4" spans="1:5">
      <c r="A4" s="4" t="s">
        <v>77</v>
      </c>
      <c r="B4" s="6" t="n">
        <v>3071</v>
      </c>
      <c r="C4" s="6" t="n">
        <v>2328</v>
      </c>
      <c r="D4" s="6" t="n">
        <v>9570</v>
      </c>
      <c r="E4" s="6" t="n">
        <v>7202</v>
      </c>
    </row>
    <row r="5" spans="1:5">
      <c r="A5" s="4" t="s">
        <v>92</v>
      </c>
      <c r="B5" s="6" t="n">
        <v>-5521</v>
      </c>
      <c r="C5" s="6" t="n">
        <v>-2763</v>
      </c>
      <c r="D5" s="6" t="n">
        <v>-14660</v>
      </c>
      <c r="E5" s="6" t="n">
        <v>-74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s>
  <sheetData>
    <row r="1" spans="1:4">
      <c r="A1" s="1" t="s">
        <v>263</v>
      </c>
      <c r="B1" s="2" t="s">
        <v>264</v>
      </c>
      <c r="C1" s="2" t="s">
        <v>2</v>
      </c>
      <c r="D1" s="2" t="s">
        <v>2</v>
      </c>
    </row>
    <row r="2" spans="1:4">
      <c r="A2" s="3" t="s">
        <v>265</v>
      </c>
    </row>
    <row r="3" spans="1:4">
      <c r="A3" s="4" t="s">
        <v>266</v>
      </c>
      <c r="B3" s="4" t="s">
        <v>236</v>
      </c>
    </row>
    <row r="4" spans="1:4">
      <c r="A4" s="4" t="s">
        <v>267</v>
      </c>
      <c r="B4" s="6" t="n">
        <v>17600000</v>
      </c>
    </row>
    <row r="5" spans="1:4">
      <c r="A5" s="4" t="s">
        <v>268</v>
      </c>
      <c r="D5" s="6" t="n">
        <v>200000</v>
      </c>
    </row>
    <row r="6" spans="1:4">
      <c r="A6" s="4" t="s">
        <v>269</v>
      </c>
      <c r="C6" s="6" t="n">
        <v>9</v>
      </c>
      <c r="D6" s="6" t="n">
        <v>9</v>
      </c>
    </row>
    <row r="7" spans="1:4">
      <c r="A7" s="4" t="s">
        <v>270</v>
      </c>
      <c r="D7" s="4" t="s">
        <v>271</v>
      </c>
    </row>
    <row r="8" spans="1:4">
      <c r="A8" s="4" t="s">
        <v>77</v>
      </c>
      <c r="B8" s="6" t="n">
        <v>9600</v>
      </c>
      <c r="D8" s="6" t="n">
        <v>516200</v>
      </c>
    </row>
    <row r="9" spans="1:4">
      <c r="A9" s="4" t="s">
        <v>272</v>
      </c>
      <c r="C9" s="5" t="n">
        <v>1950000</v>
      </c>
      <c r="D9" s="5" t="n">
        <v>1950000</v>
      </c>
    </row>
    <row r="10" spans="1:4">
      <c r="A10" s="4" t="s">
        <v>273</v>
      </c>
    </row>
    <row r="11" spans="1:4">
      <c r="A11" s="3" t="s">
        <v>265</v>
      </c>
    </row>
    <row r="12" spans="1:4">
      <c r="A12" s="4" t="s">
        <v>274</v>
      </c>
      <c r="C12" s="4" t="s">
        <v>275</v>
      </c>
    </row>
    <row r="13" spans="1:4">
      <c r="A13" s="4" t="s">
        <v>276</v>
      </c>
    </row>
    <row r="14" spans="1:4">
      <c r="A14" s="3" t="s">
        <v>265</v>
      </c>
    </row>
    <row r="15" spans="1:4">
      <c r="A15" s="4" t="s">
        <v>274</v>
      </c>
      <c r="C15" s="4" t="s">
        <v>2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78</v>
      </c>
      <c r="B1" s="2" t="s">
        <v>75</v>
      </c>
      <c r="C1" s="2" t="s">
        <v>1</v>
      </c>
    </row>
    <row r="2" spans="1:3">
      <c r="B2" s="2" t="s">
        <v>2</v>
      </c>
      <c r="C2" s="2" t="s">
        <v>2</v>
      </c>
    </row>
    <row r="3" spans="1:3">
      <c r="A3" s="4" t="s">
        <v>279</v>
      </c>
      <c r="B3" s="5" t="n">
        <v>5836424</v>
      </c>
      <c r="C3" s="5" t="n">
        <v>5853568</v>
      </c>
    </row>
    <row r="4" spans="1:3">
      <c r="A4" s="4" t="s">
        <v>280</v>
      </c>
      <c r="B4" s="5" t="n">
        <v>6214579</v>
      </c>
    </row>
    <row r="5" spans="1:3">
      <c r="A5" s="4" t="s">
        <v>281</v>
      </c>
    </row>
    <row r="6" spans="1:3">
      <c r="A6" s="4" t="s">
        <v>279</v>
      </c>
      <c r="B6" s="5" t="n">
        <v>5813804</v>
      </c>
      <c r="C6" s="5" t="n">
        <v>5840644</v>
      </c>
    </row>
    <row r="7" spans="1:3">
      <c r="A7" s="4" t="s">
        <v>280</v>
      </c>
      <c r="B7" s="5" t="n">
        <v>5813804</v>
      </c>
    </row>
    <row r="8" spans="1:3">
      <c r="A8" s="4" t="s">
        <v>282</v>
      </c>
    </row>
    <row r="9" spans="1:3">
      <c r="A9" s="4" t="s">
        <v>279</v>
      </c>
      <c r="B9" s="5" t="n">
        <v>22620</v>
      </c>
      <c r="C9" s="5" t="n">
        <v>12924</v>
      </c>
    </row>
    <row r="10" spans="1:3">
      <c r="A10" s="4" t="s">
        <v>280</v>
      </c>
      <c r="B10" s="5" t="n">
        <v>325121</v>
      </c>
    </row>
    <row r="11" spans="1:3">
      <c r="A11" s="4" t="s">
        <v>283</v>
      </c>
    </row>
    <row r="12" spans="1:3">
      <c r="A12" s="4" t="s">
        <v>279</v>
      </c>
      <c r="B12" s="4" t="s">
        <v>46</v>
      </c>
      <c r="C12" s="4" t="s">
        <v>46</v>
      </c>
    </row>
    <row r="13" spans="1:3">
      <c r="A13" s="4" t="s">
        <v>280</v>
      </c>
      <c r="B13" s="5" t="n">
        <v>756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3" t="s">
        <v>286</v>
      </c>
    </row>
    <row r="4" spans="1:2">
      <c r="A4" s="4" t="s">
        <v>287</v>
      </c>
      <c r="B4" s="5" t="n">
        <v>215063</v>
      </c>
    </row>
    <row r="5" spans="1:2">
      <c r="A5" s="4" t="s">
        <v>288</v>
      </c>
      <c r="B5" s="4" t="s">
        <v>46</v>
      </c>
    </row>
    <row r="6" spans="1:2">
      <c r="A6" s="4" t="s">
        <v>289</v>
      </c>
      <c r="B6" s="5" t="n">
        <v>-86654</v>
      </c>
    </row>
    <row r="7" spans="1:2">
      <c r="A7" s="4" t="s">
        <v>290</v>
      </c>
      <c r="B7" s="5" t="n">
        <v>-52755</v>
      </c>
    </row>
    <row r="8" spans="1:2">
      <c r="A8" s="4" t="s">
        <v>291</v>
      </c>
      <c r="B8" s="5" t="n">
        <v>75654</v>
      </c>
    </row>
    <row r="9" spans="1:2">
      <c r="A9" s="3" t="s">
        <v>292</v>
      </c>
    </row>
    <row r="10" spans="1:2">
      <c r="A10" s="4" t="s">
        <v>287</v>
      </c>
      <c r="B10" s="4" t="s">
        <v>46</v>
      </c>
    </row>
    <row r="11" spans="1:2">
      <c r="A11" s="4" t="s">
        <v>288</v>
      </c>
      <c r="B11" s="5" t="n">
        <v>359554</v>
      </c>
    </row>
    <row r="12" spans="1:2">
      <c r="A12" s="4" t="s">
        <v>289</v>
      </c>
      <c r="B12" s="5" t="n">
        <v>-10223</v>
      </c>
    </row>
    <row r="13" spans="1:2">
      <c r="A13" s="4" t="s">
        <v>290</v>
      </c>
      <c r="B13" s="5" t="n">
        <v>-24210</v>
      </c>
    </row>
    <row r="14" spans="1:2">
      <c r="A14" s="4" t="s">
        <v>291</v>
      </c>
      <c r="B14" s="5" t="n">
        <v>325121</v>
      </c>
    </row>
    <row r="15" spans="1:2">
      <c r="A15" s="4" t="s">
        <v>287</v>
      </c>
      <c r="B15" s="5" t="n">
        <v>215063</v>
      </c>
    </row>
    <row r="16" spans="1:2">
      <c r="A16" s="4" t="s">
        <v>288</v>
      </c>
      <c r="B16" s="5" t="n">
        <v>359554</v>
      </c>
    </row>
    <row r="17" spans="1:2">
      <c r="A17" s="4" t="s">
        <v>289</v>
      </c>
      <c r="B17" s="5" t="n">
        <v>-96877</v>
      </c>
    </row>
    <row r="18" spans="1:2">
      <c r="A18" s="4" t="s">
        <v>290</v>
      </c>
      <c r="B18" s="5" t="n">
        <v>-76965</v>
      </c>
    </row>
    <row r="19" spans="1:2">
      <c r="A19" s="4" t="s">
        <v>291</v>
      </c>
      <c r="B19" s="5" t="n">
        <v>400775</v>
      </c>
    </row>
    <row r="20" spans="1:2">
      <c r="A20" s="3" t="s">
        <v>293</v>
      </c>
    </row>
    <row r="21" spans="1:2">
      <c r="A21" s="4" t="s">
        <v>294</v>
      </c>
      <c r="B21" s="8" t="n">
        <v>11.99</v>
      </c>
    </row>
    <row r="22" spans="1:2">
      <c r="A22" s="4" t="s">
        <v>295</v>
      </c>
      <c r="B22" s="9" t="n">
        <v>7.64</v>
      </c>
    </row>
    <row r="23" spans="1:2">
      <c r="A23" s="4" t="s">
        <v>296</v>
      </c>
      <c r="B23" s="9" t="n">
        <v>11.4</v>
      </c>
    </row>
    <row r="24" spans="1:2">
      <c r="A24" s="4" t="s">
        <v>297</v>
      </c>
      <c r="B24" s="9" t="n">
        <v>10.04</v>
      </c>
    </row>
    <row r="25" spans="1:2">
      <c r="A25" s="4" t="s">
        <v>298</v>
      </c>
      <c r="B25" s="8" t="n">
        <v>8.60999999999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30"/>
  </cols>
  <sheetData>
    <row r="1" spans="1:2">
      <c r="A1" s="1" t="s">
        <v>299</v>
      </c>
      <c r="B1" s="2" t="s">
        <v>1</v>
      </c>
    </row>
    <row r="2" spans="1:2">
      <c r="B2" s="2" t="s">
        <v>285</v>
      </c>
    </row>
    <row r="3" spans="1:2">
      <c r="A3" s="3" t="s">
        <v>164</v>
      </c>
    </row>
    <row r="4" spans="1:2">
      <c r="A4" s="4" t="s">
        <v>300</v>
      </c>
      <c r="B4" s="5" t="n">
        <v>6183115</v>
      </c>
    </row>
    <row r="5" spans="1:2">
      <c r="A5" s="4" t="s">
        <v>301</v>
      </c>
      <c r="B5" s="4" t="s">
        <v>46</v>
      </c>
    </row>
    <row r="6" spans="1:2">
      <c r="A6" s="4" t="s">
        <v>302</v>
      </c>
      <c r="B6" s="5" t="n">
        <v>-369311</v>
      </c>
    </row>
    <row r="7" spans="1:2">
      <c r="A7" s="4" t="s">
        <v>303</v>
      </c>
      <c r="B7" s="4" t="s">
        <v>46</v>
      </c>
    </row>
    <row r="8" spans="1:2">
      <c r="A8" s="4" t="s">
        <v>304</v>
      </c>
      <c r="B8" s="5" t="n">
        <v>5813804</v>
      </c>
    </row>
    <row r="9" spans="1:2">
      <c r="A9" s="4" t="s">
        <v>294</v>
      </c>
      <c r="B9" s="8" t="n">
        <v>11.5</v>
      </c>
    </row>
    <row r="10" spans="1:2">
      <c r="A10" s="4" t="s">
        <v>305</v>
      </c>
      <c r="B10" s="4" t="s">
        <v>46</v>
      </c>
    </row>
    <row r="11" spans="1:2">
      <c r="A11" s="4" t="s">
        <v>306</v>
      </c>
      <c r="B11" s="9" t="n">
        <v>11.5</v>
      </c>
    </row>
    <row r="12" spans="1:2">
      <c r="A12" s="4" t="s">
        <v>307</v>
      </c>
      <c r="B12" s="4" t="s">
        <v>46</v>
      </c>
    </row>
    <row r="13" spans="1:2">
      <c r="A13" s="4" t="s">
        <v>298</v>
      </c>
      <c r="B13" s="8" t="n">
        <v>11.5</v>
      </c>
    </row>
    <row r="14" spans="1:2">
      <c r="A14" s="4" t="s">
        <v>308</v>
      </c>
      <c r="B14" s="4" t="s">
        <v>309</v>
      </c>
    </row>
    <row r="15" spans="1:2">
      <c r="A15" s="4" t="s">
        <v>310</v>
      </c>
      <c r="B1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8</v>
      </c>
    </row>
    <row r="2" spans="1:3">
      <c r="A2" s="3" t="s">
        <v>65</v>
      </c>
    </row>
    <row r="3" spans="1:3">
      <c r="A3" s="4" t="s">
        <v>66</v>
      </c>
      <c r="B3" s="7" t="n">
        <v>0.0001</v>
      </c>
      <c r="C3" s="7" t="n">
        <v>0.0001</v>
      </c>
    </row>
    <row r="4" spans="1:3">
      <c r="A4" s="4" t="s">
        <v>67</v>
      </c>
      <c r="B4" s="5" t="n">
        <v>5000000</v>
      </c>
      <c r="C4" s="5" t="n">
        <v>5000000</v>
      </c>
    </row>
    <row r="5" spans="1:3">
      <c r="A5" s="4" t="s">
        <v>68</v>
      </c>
      <c r="B5" s="4" t="s">
        <v>46</v>
      </c>
      <c r="C5" s="4" t="s">
        <v>46</v>
      </c>
    </row>
    <row r="6" spans="1:3">
      <c r="A6" s="4" t="s">
        <v>69</v>
      </c>
      <c r="B6" s="4" t="s">
        <v>46</v>
      </c>
      <c r="C6" s="4" t="s">
        <v>46</v>
      </c>
    </row>
    <row r="7" spans="1:3">
      <c r="A7" s="4" t="s">
        <v>70</v>
      </c>
      <c r="B7" s="7" t="n">
        <v>0.0001</v>
      </c>
      <c r="C7" s="7" t="n">
        <v>0.0001</v>
      </c>
    </row>
    <row r="8" spans="1:3">
      <c r="A8" s="4" t="s">
        <v>71</v>
      </c>
      <c r="B8" s="5" t="n">
        <v>75000000</v>
      </c>
      <c r="C8" s="5" t="n">
        <v>75000000</v>
      </c>
    </row>
    <row r="9" spans="1:3">
      <c r="A9" s="4" t="s">
        <v>72</v>
      </c>
      <c r="B9" s="5" t="n">
        <v>12856302</v>
      </c>
      <c r="C9" s="5" t="n">
        <v>10589746</v>
      </c>
    </row>
    <row r="10" spans="1:3">
      <c r="A10" s="4" t="s">
        <v>73</v>
      </c>
      <c r="B10" s="5" t="n">
        <v>12856302</v>
      </c>
      <c r="C10" s="5" t="n">
        <v>10589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2</v>
      </c>
      <c r="B1" s="2" t="s">
        <v>75</v>
      </c>
      <c r="C1" s="2" t="s">
        <v>1</v>
      </c>
    </row>
    <row r="2" spans="1:3">
      <c r="B2" s="2" t="s">
        <v>2</v>
      </c>
      <c r="C2" s="2" t="s">
        <v>2</v>
      </c>
    </row>
    <row r="3" spans="1:3">
      <c r="A3" s="3" t="s">
        <v>313</v>
      </c>
    </row>
    <row r="4" spans="1:3">
      <c r="A4" s="4" t="s">
        <v>314</v>
      </c>
      <c r="B4" s="6" t="n">
        <v>300000</v>
      </c>
      <c r="C4" s="6" t="n">
        <v>800000</v>
      </c>
    </row>
    <row r="5" spans="1:3">
      <c r="A5" s="4" t="s">
        <v>315</v>
      </c>
      <c r="B5" s="6" t="n">
        <v>3100000</v>
      </c>
      <c r="C5" s="6" t="n">
        <v>3100000</v>
      </c>
    </row>
    <row r="6" spans="1:3">
      <c r="A6" s="4" t="s">
        <v>316</v>
      </c>
      <c r="B6" s="4" t="s">
        <v>317</v>
      </c>
      <c r="C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80"/>
    <col customWidth="1" max="3" min="3" width="78"/>
    <col customWidth="1" max="4" min="4" width="14"/>
    <col customWidth="1" max="5" min="5" width="14"/>
    <col customWidth="1" max="6" min="6" width="51"/>
    <col customWidth="1" max="7" min="7" width="14"/>
    <col customWidth="1" max="8" min="8" width="14"/>
  </cols>
  <sheetData>
    <row r="1" spans="1:8">
      <c r="A1" s="1" t="s">
        <v>318</v>
      </c>
      <c r="B1" s="2" t="s">
        <v>319</v>
      </c>
      <c r="C1" s="2" t="s">
        <v>320</v>
      </c>
      <c r="D1" s="2" t="s">
        <v>2</v>
      </c>
      <c r="E1" s="2" t="s">
        <v>76</v>
      </c>
      <c r="F1" s="2" t="s">
        <v>2</v>
      </c>
      <c r="G1" s="2" t="s">
        <v>76</v>
      </c>
      <c r="H1" s="2" t="s">
        <v>38</v>
      </c>
    </row>
    <row r="2" spans="1:8">
      <c r="A2" s="3" t="s">
        <v>321</v>
      </c>
    </row>
    <row r="3" spans="1:8">
      <c r="A3" s="4" t="s">
        <v>322</v>
      </c>
      <c r="D3" s="6" t="n">
        <v>67000</v>
      </c>
      <c r="E3" s="6" t="n">
        <v>36000</v>
      </c>
      <c r="F3" s="6" t="n">
        <v>143000</v>
      </c>
      <c r="G3" s="6" t="n">
        <v>115000</v>
      </c>
    </row>
    <row r="4" spans="1:8">
      <c r="A4" s="4" t="s">
        <v>41</v>
      </c>
      <c r="D4" s="5" t="n">
        <v>500000</v>
      </c>
      <c r="F4" s="5" t="n">
        <v>500000</v>
      </c>
      <c r="H4" s="6" t="n">
        <v>500000</v>
      </c>
    </row>
    <row r="5" spans="1:8">
      <c r="A5" s="4" t="s">
        <v>323</v>
      </c>
      <c r="F5" s="6" t="n">
        <v>500000</v>
      </c>
    </row>
    <row r="6" spans="1:8">
      <c r="A6" s="4" t="s">
        <v>324</v>
      </c>
      <c r="F6" s="4" t="s">
        <v>325</v>
      </c>
    </row>
    <row r="7" spans="1:8">
      <c r="A7" s="4" t="s">
        <v>326</v>
      </c>
      <c r="D7" s="5" t="n">
        <v>124000</v>
      </c>
      <c r="F7" s="6" t="n">
        <v>124000</v>
      </c>
    </row>
    <row r="8" spans="1:8">
      <c r="A8" s="4" t="s">
        <v>327</v>
      </c>
      <c r="D8" s="5" t="n">
        <v>530000</v>
      </c>
      <c r="F8" s="5" t="n">
        <v>530000</v>
      </c>
    </row>
    <row r="9" spans="1:8">
      <c r="A9" s="4" t="s">
        <v>328</v>
      </c>
      <c r="D9" s="5" t="n">
        <v>316000</v>
      </c>
      <c r="F9" s="5" t="n">
        <v>316000</v>
      </c>
    </row>
    <row r="10" spans="1:8">
      <c r="A10" s="4" t="s">
        <v>329</v>
      </c>
      <c r="D10" s="6" t="n">
        <v>41925</v>
      </c>
      <c r="F10" s="6" t="n">
        <v>41925</v>
      </c>
    </row>
    <row r="11" spans="1:8">
      <c r="A11" s="4" t="s">
        <v>330</v>
      </c>
      <c r="F11" s="4" t="s">
        <v>331</v>
      </c>
    </row>
    <row r="12" spans="1:8">
      <c r="A12" s="4" t="s">
        <v>332</v>
      </c>
      <c r="C12" s="4" t="s">
        <v>333</v>
      </c>
    </row>
    <row r="13" spans="1:8">
      <c r="A13" s="4" t="s">
        <v>334</v>
      </c>
    </row>
    <row r="14" spans="1:8">
      <c r="A14" s="3" t="s">
        <v>321</v>
      </c>
    </row>
    <row r="15" spans="1:8">
      <c r="A15" s="4" t="s">
        <v>335</v>
      </c>
      <c r="B15" s="4" t="s">
        <v>336</v>
      </c>
    </row>
    <row r="16" spans="1:8">
      <c r="A16" s="4" t="s">
        <v>337</v>
      </c>
      <c r="B16" s="6"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8</v>
      </c>
      <c r="B1" s="2" t="s">
        <v>339</v>
      </c>
      <c r="C1" s="2" t="s">
        <v>2</v>
      </c>
      <c r="D1" s="2" t="s">
        <v>38</v>
      </c>
    </row>
    <row r="2" spans="1:4">
      <c r="A2" s="3" t="s">
        <v>340</v>
      </c>
    </row>
    <row r="3" spans="1:4">
      <c r="A3" s="4" t="s">
        <v>341</v>
      </c>
      <c r="C3" s="6" t="n">
        <v>250000</v>
      </c>
      <c r="D3" s="4" t="s">
        <v>46</v>
      </c>
    </row>
    <row r="4" spans="1:4">
      <c r="A4" s="4" t="s">
        <v>342</v>
      </c>
    </row>
    <row r="5" spans="1:4">
      <c r="A5" s="3" t="s">
        <v>340</v>
      </c>
    </row>
    <row r="6" spans="1:4">
      <c r="A6" s="4" t="s">
        <v>343</v>
      </c>
      <c r="B6" s="5" t="n">
        <v>203000</v>
      </c>
    </row>
    <row r="7" spans="1:4">
      <c r="A7" s="4" t="s">
        <v>344</v>
      </c>
      <c r="B7" s="6" t="n">
        <v>250000</v>
      </c>
    </row>
    <row r="8" spans="1:4">
      <c r="A8" s="4" t="s">
        <v>345</v>
      </c>
      <c r="B8" s="10" t="n">
        <v>1.232</v>
      </c>
    </row>
    <row r="9" spans="1:4">
      <c r="A9" s="4" t="s">
        <v>341</v>
      </c>
      <c r="C9"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46</v>
      </c>
      <c r="B1" s="2" t="s">
        <v>347</v>
      </c>
    </row>
    <row r="2" spans="1:3">
      <c r="B2" s="2" t="s">
        <v>348</v>
      </c>
      <c r="C2" s="2" t="s">
        <v>349</v>
      </c>
    </row>
    <row r="3" spans="1:3">
      <c r="A3" s="3" t="s">
        <v>350</v>
      </c>
    </row>
    <row r="4" spans="1:3">
      <c r="A4" s="4" t="s">
        <v>351</v>
      </c>
      <c r="C4" s="4" t="s">
        <v>352</v>
      </c>
    </row>
    <row r="5" spans="1:3">
      <c r="A5" s="4" t="s">
        <v>353</v>
      </c>
      <c r="C5" s="6" t="n">
        <v>2500000</v>
      </c>
    </row>
    <row r="6" spans="1:3">
      <c r="A6" s="4" t="s">
        <v>354</v>
      </c>
      <c r="C6" s="5" t="n">
        <v>349650</v>
      </c>
    </row>
    <row r="7" spans="1:3">
      <c r="A7" s="4" t="s">
        <v>269</v>
      </c>
      <c r="C7" s="8" t="n">
        <v>7.24</v>
      </c>
    </row>
    <row r="8" spans="1:3">
      <c r="A8" s="4" t="s">
        <v>355</v>
      </c>
    </row>
    <row r="9" spans="1:3">
      <c r="A9" s="3" t="s">
        <v>350</v>
      </c>
    </row>
    <row r="10" spans="1:3">
      <c r="A10" s="4" t="s">
        <v>356</v>
      </c>
      <c r="B10" s="6" t="n">
        <v>2204600</v>
      </c>
    </row>
    <row r="11" spans="1:3">
      <c r="A11" s="4" t="s">
        <v>357</v>
      </c>
      <c r="B11" s="4" t="s">
        <v>358</v>
      </c>
    </row>
    <row r="12" spans="1:3">
      <c r="A12" s="4" t="s">
        <v>359</v>
      </c>
      <c r="B12"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61</v>
      </c>
      <c r="B1" s="2" t="s">
        <v>75</v>
      </c>
      <c r="D1" s="2" t="s">
        <v>1</v>
      </c>
      <c r="F1" s="2" t="s">
        <v>229</v>
      </c>
    </row>
    <row r="2" spans="1:11">
      <c r="B2" s="2" t="s">
        <v>2</v>
      </c>
      <c r="C2" s="2" t="s">
        <v>76</v>
      </c>
      <c r="D2" s="2" t="s">
        <v>2</v>
      </c>
      <c r="E2" s="2" t="s">
        <v>76</v>
      </c>
      <c r="F2" s="2" t="s">
        <v>38</v>
      </c>
      <c r="G2" s="2" t="s">
        <v>362</v>
      </c>
      <c r="H2" s="2" t="s">
        <v>363</v>
      </c>
      <c r="I2" s="2" t="s">
        <v>320</v>
      </c>
      <c r="J2" s="2" t="s">
        <v>364</v>
      </c>
      <c r="K2" s="2" t="s">
        <v>365</v>
      </c>
    </row>
    <row r="3" spans="1:11">
      <c r="A3" s="4" t="s">
        <v>49</v>
      </c>
      <c r="B3" s="6" t="n">
        <v>17896418</v>
      </c>
      <c r="C3" s="6" t="n">
        <v>7879284</v>
      </c>
      <c r="D3" s="6" t="n">
        <v>17896418</v>
      </c>
      <c r="E3" s="6" t="n">
        <v>7879284</v>
      </c>
      <c r="F3" s="6" t="n">
        <v>24202237</v>
      </c>
      <c r="G3" s="6" t="n">
        <v>2793965</v>
      </c>
    </row>
    <row r="4" spans="1:11">
      <c r="A4" s="4" t="s">
        <v>366</v>
      </c>
      <c r="B4" s="5" t="n">
        <v>4768516</v>
      </c>
      <c r="C4" s="5" t="n">
        <v>3059378</v>
      </c>
      <c r="D4" s="5" t="n">
        <v>4768516</v>
      </c>
      <c r="E4" s="5" t="n">
        <v>3059378</v>
      </c>
      <c r="F4" s="5" t="n">
        <v>2442503</v>
      </c>
      <c r="G4" s="5" t="n">
        <v>1393902</v>
      </c>
    </row>
    <row r="5" spans="1:11">
      <c r="A5" s="4" t="s">
        <v>60</v>
      </c>
      <c r="B5" s="5" t="n">
        <v>31817810</v>
      </c>
      <c r="C5" s="5" t="n">
        <v>-4819906</v>
      </c>
      <c r="D5" s="5" t="n">
        <v>31817810</v>
      </c>
      <c r="E5" s="5" t="n">
        <v>-4819906</v>
      </c>
      <c r="F5" s="5" t="n">
        <v>21759734</v>
      </c>
      <c r="G5" s="5" t="n">
        <v>1400063</v>
      </c>
      <c r="H5" s="6" t="n">
        <v>19314842</v>
      </c>
      <c r="I5" s="6" t="n">
        <v>23317282</v>
      </c>
      <c r="J5" s="6" t="n">
        <v>7310009</v>
      </c>
      <c r="K5" s="6" t="n">
        <v>9704380</v>
      </c>
    </row>
    <row r="6" spans="1:11">
      <c r="A6" s="4" t="s">
        <v>367</v>
      </c>
      <c r="B6" s="5" t="n">
        <v>3070546</v>
      </c>
      <c r="C6" s="5" t="n">
        <v>2327880</v>
      </c>
      <c r="D6" s="5" t="n">
        <v>9569638</v>
      </c>
      <c r="E6" s="5" t="n">
        <v>7201191</v>
      </c>
      <c r="F6" s="5" t="n">
        <v>10823117</v>
      </c>
    </row>
    <row r="7" spans="1:11">
      <c r="A7" s="4" t="s">
        <v>82</v>
      </c>
      <c r="B7" s="5" t="n">
        <v>1420909</v>
      </c>
      <c r="C7" s="5" t="n">
        <v>1166482</v>
      </c>
      <c r="D7" s="5" t="n">
        <v>4457110</v>
      </c>
      <c r="E7" s="5" t="n">
        <v>3550612</v>
      </c>
      <c r="F7" s="5" t="n">
        <v>4633844</v>
      </c>
    </row>
    <row r="8" spans="1:11">
      <c r="A8" s="4" t="s">
        <v>83</v>
      </c>
      <c r="B8" s="5" t="n">
        <v>1649637</v>
      </c>
      <c r="C8" s="5" t="n">
        <v>1161398</v>
      </c>
      <c r="D8" s="5" t="n">
        <v>5112528</v>
      </c>
      <c r="E8" s="5" t="n">
        <v>3650579</v>
      </c>
      <c r="F8" s="5" t="n">
        <v>6189273</v>
      </c>
    </row>
    <row r="9" spans="1:11">
      <c r="A9" s="4" t="s">
        <v>84</v>
      </c>
      <c r="B9" s="6" t="n">
        <v>7133190</v>
      </c>
      <c r="C9" s="5" t="n">
        <v>3664565</v>
      </c>
      <c r="D9" s="6" t="n">
        <v>17905798</v>
      </c>
      <c r="E9" s="5" t="n">
        <v>10317984</v>
      </c>
      <c r="F9" s="5" t="n">
        <v>18701619</v>
      </c>
    </row>
    <row r="10" spans="1:11">
      <c r="A10" s="4" t="s">
        <v>92</v>
      </c>
      <c r="C10" s="6" t="n">
        <v>-2763000</v>
      </c>
      <c r="E10" s="6" t="n">
        <v>-6580157</v>
      </c>
      <c r="F10" s="6" t="n">
        <v>-12403215</v>
      </c>
      <c r="G10" s="6" t="n">
        <v>-1695683</v>
      </c>
    </row>
    <row r="11" spans="1:11">
      <c r="A11" s="4" t="s">
        <v>368</v>
      </c>
      <c r="C11" s="8" t="n">
        <v>-0.41</v>
      </c>
      <c r="E11" s="8" t="n">
        <v>-1.12</v>
      </c>
      <c r="F11" s="8" t="n">
        <v>-2.05</v>
      </c>
      <c r="G11" s="8" t="n">
        <v>-0.31</v>
      </c>
    </row>
    <row r="12" spans="1:11">
      <c r="A12" s="4" t="s">
        <v>369</v>
      </c>
    </row>
    <row r="13" spans="1:11">
      <c r="A13" s="4" t="s">
        <v>49</v>
      </c>
      <c r="C13" s="6" t="n">
        <v>8199718</v>
      </c>
      <c r="E13" s="6" t="n">
        <v>8199718</v>
      </c>
      <c r="F13" s="6" t="n">
        <v>24522671</v>
      </c>
      <c r="G13" s="6" t="n">
        <v>3017731</v>
      </c>
    </row>
    <row r="14" spans="1:11">
      <c r="A14" s="4" t="s">
        <v>366</v>
      </c>
      <c r="C14" s="5" t="n">
        <v>3059378</v>
      </c>
      <c r="E14" s="5" t="n">
        <v>3059378</v>
      </c>
      <c r="F14" s="5" t="n">
        <v>2442503</v>
      </c>
      <c r="G14" s="5" t="n">
        <v>1393902</v>
      </c>
    </row>
    <row r="15" spans="1:11">
      <c r="A15" s="4" t="s">
        <v>60</v>
      </c>
      <c r="C15" s="5" t="n">
        <v>5140340</v>
      </c>
      <c r="E15" s="5" t="n">
        <v>5140340</v>
      </c>
      <c r="F15" s="5" t="n">
        <v>22080168</v>
      </c>
      <c r="G15" s="5" t="n">
        <v>1623829</v>
      </c>
    </row>
    <row r="16" spans="1:11">
      <c r="A16" s="4" t="s">
        <v>367</v>
      </c>
      <c r="C16" s="5" t="n">
        <v>2327880</v>
      </c>
      <c r="E16" s="5" t="n">
        <v>7297859</v>
      </c>
      <c r="F16" s="5" t="n">
        <v>10919785</v>
      </c>
    </row>
    <row r="17" spans="1:11">
      <c r="A17" s="4" t="s">
        <v>82</v>
      </c>
      <c r="C17" s="5" t="n">
        <v>1042403</v>
      </c>
      <c r="E17" s="5" t="n">
        <v>3197437</v>
      </c>
      <c r="F17" s="5" t="n">
        <v>4633844</v>
      </c>
    </row>
    <row r="18" spans="1:11">
      <c r="A18" s="4" t="s">
        <v>83</v>
      </c>
      <c r="C18" s="5" t="n">
        <v>1285477</v>
      </c>
      <c r="E18" s="5" t="n">
        <v>4100422</v>
      </c>
      <c r="F18" s="5" t="n">
        <v>6285941</v>
      </c>
    </row>
    <row r="19" spans="1:11">
      <c r="A19" s="4" t="s">
        <v>84</v>
      </c>
      <c r="C19" s="5" t="n">
        <v>3788644</v>
      </c>
      <c r="E19" s="5" t="n">
        <v>10671159</v>
      </c>
      <c r="F19" s="5" t="n">
        <v>18701619</v>
      </c>
    </row>
    <row r="20" spans="1:11">
      <c r="A20" s="4" t="s">
        <v>92</v>
      </c>
      <c r="C20" s="6" t="n">
        <v>-2490103</v>
      </c>
      <c r="E20" s="6" t="n">
        <v>-6483489</v>
      </c>
      <c r="F20" s="6" t="n">
        <v>-12306547</v>
      </c>
      <c r="G20" s="6" t="n">
        <v>-1623182</v>
      </c>
    </row>
    <row r="21" spans="1:11">
      <c r="A21" s="4" t="s">
        <v>368</v>
      </c>
      <c r="C21" s="8" t="n">
        <v>-0.41</v>
      </c>
      <c r="E21" s="8" t="n">
        <v>-1.1</v>
      </c>
      <c r="F21" s="8" t="n">
        <v>-2.04</v>
      </c>
      <c r="G21" s="8" t="n">
        <v>-0.3</v>
      </c>
    </row>
    <row r="22" spans="1:11">
      <c r="A22" s="4" t="s">
        <v>370</v>
      </c>
    </row>
    <row r="23" spans="1:11">
      <c r="A23" s="4" t="s">
        <v>49</v>
      </c>
      <c r="C23" s="6" t="n">
        <v>-320434</v>
      </c>
      <c r="E23" s="6" t="n">
        <v>-320434</v>
      </c>
      <c r="F23" s="6" t="n">
        <v>-320434</v>
      </c>
      <c r="G23" s="6" t="n">
        <v>-223766</v>
      </c>
    </row>
    <row r="24" spans="1:11">
      <c r="A24" s="4" t="s">
        <v>366</v>
      </c>
      <c r="C24" s="4" t="s">
        <v>46</v>
      </c>
      <c r="E24" s="4" t="s">
        <v>46</v>
      </c>
      <c r="F24" s="4" t="s">
        <v>46</v>
      </c>
      <c r="G24" s="4" t="s">
        <v>46</v>
      </c>
    </row>
    <row r="25" spans="1:11">
      <c r="A25" s="4" t="s">
        <v>60</v>
      </c>
      <c r="C25" s="5" t="n">
        <v>-320434</v>
      </c>
      <c r="E25" s="5" t="n">
        <v>-320434</v>
      </c>
      <c r="F25" s="5" t="n">
        <v>-320434</v>
      </c>
      <c r="G25" s="5" t="n">
        <v>-223766</v>
      </c>
    </row>
    <row r="26" spans="1:11">
      <c r="A26" s="4" t="s">
        <v>367</v>
      </c>
      <c r="C26" s="4" t="s">
        <v>46</v>
      </c>
      <c r="E26" s="5" t="n">
        <v>-96668</v>
      </c>
      <c r="F26" s="5" t="n">
        <v>-96668</v>
      </c>
    </row>
    <row r="27" spans="1:11">
      <c r="A27" s="4" t="s">
        <v>82</v>
      </c>
      <c r="C27" s="5" t="n">
        <v>124079</v>
      </c>
      <c r="E27" s="5" t="n">
        <v>353175</v>
      </c>
      <c r="F27" s="4" t="s">
        <v>46</v>
      </c>
    </row>
    <row r="28" spans="1:11">
      <c r="A28" s="4" t="s">
        <v>83</v>
      </c>
      <c r="C28" s="5" t="n">
        <v>-124079</v>
      </c>
      <c r="E28" s="5" t="n">
        <v>-449843</v>
      </c>
      <c r="F28" s="5" t="n">
        <v>-96668</v>
      </c>
    </row>
    <row r="29" spans="1:11">
      <c r="A29" s="4" t="s">
        <v>84</v>
      </c>
      <c r="C29" s="5" t="n">
        <v>-124079</v>
      </c>
      <c r="E29" s="5" t="n">
        <v>-353175</v>
      </c>
      <c r="F29" s="4" t="s">
        <v>46</v>
      </c>
    </row>
    <row r="30" spans="1:11">
      <c r="A30" s="4" t="s">
        <v>92</v>
      </c>
      <c r="C30" s="4" t="s">
        <v>46</v>
      </c>
      <c r="E30" s="6" t="n">
        <v>-96668</v>
      </c>
      <c r="F30" s="6" t="n">
        <v>-96668</v>
      </c>
      <c r="G30" s="6" t="n">
        <v>-72501</v>
      </c>
    </row>
    <row r="31" spans="1:11">
      <c r="A31" s="4" t="s">
        <v>368</v>
      </c>
      <c r="C31" s="4" t="s">
        <v>46</v>
      </c>
      <c r="E31" s="4" t="s">
        <v>46</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346310</v>
      </c>
      <c r="C4" s="6" t="n">
        <v>2024916</v>
      </c>
      <c r="D4" s="6" t="n">
        <v>7148964</v>
      </c>
      <c r="E4" s="6" t="n">
        <v>6174102</v>
      </c>
    </row>
    <row r="5" spans="1:5">
      <c r="A5" s="4" t="s">
        <v>79</v>
      </c>
      <c r="B5" s="5" t="n">
        <v>692584</v>
      </c>
      <c r="C5" s="5" t="n">
        <v>216897</v>
      </c>
      <c r="D5" s="5" t="n">
        <v>2248947</v>
      </c>
      <c r="E5" s="5" t="n">
        <v>826777</v>
      </c>
    </row>
    <row r="6" spans="1:5">
      <c r="A6" s="4" t="s">
        <v>80</v>
      </c>
      <c r="B6" s="5" t="n">
        <v>31652</v>
      </c>
      <c r="C6" s="5" t="n">
        <v>86067</v>
      </c>
      <c r="D6" s="5" t="n">
        <v>171727</v>
      </c>
      <c r="E6" s="5" t="n">
        <v>200312</v>
      </c>
    </row>
    <row r="7" spans="1:5">
      <c r="A7" s="4" t="s">
        <v>81</v>
      </c>
      <c r="B7" s="5" t="n">
        <v>3070546</v>
      </c>
      <c r="C7" s="5" t="n">
        <v>2327880</v>
      </c>
      <c r="D7" s="5" t="n">
        <v>9569638</v>
      </c>
      <c r="E7" s="5" t="n">
        <v>7201191</v>
      </c>
    </row>
    <row r="8" spans="1:5">
      <c r="A8" s="4" t="s">
        <v>82</v>
      </c>
      <c r="B8" s="5" t="n">
        <v>1420909</v>
      </c>
      <c r="C8" s="5" t="n">
        <v>1166482</v>
      </c>
      <c r="D8" s="5" t="n">
        <v>4457110</v>
      </c>
      <c r="E8" s="5" t="n">
        <v>3550612</v>
      </c>
    </row>
    <row r="9" spans="1:5">
      <c r="A9" s="4" t="s">
        <v>83</v>
      </c>
      <c r="B9" s="5" t="n">
        <v>1649637</v>
      </c>
      <c r="C9" s="5" t="n">
        <v>1161398</v>
      </c>
      <c r="D9" s="5" t="n">
        <v>5112528</v>
      </c>
      <c r="E9" s="5" t="n">
        <v>3650579</v>
      </c>
    </row>
    <row r="10" spans="1:5">
      <c r="A10" s="3" t="s">
        <v>84</v>
      </c>
    </row>
    <row r="11" spans="1:5">
      <c r="A11" s="4" t="s">
        <v>85</v>
      </c>
      <c r="B11" s="5" t="n">
        <v>1632353</v>
      </c>
      <c r="C11" s="5" t="n">
        <v>1001394</v>
      </c>
      <c r="D11" s="5" t="n">
        <v>4024743</v>
      </c>
      <c r="E11" s="5" t="n">
        <v>2877869</v>
      </c>
    </row>
    <row r="12" spans="1:5">
      <c r="A12" s="4" t="s">
        <v>86</v>
      </c>
      <c r="B12" s="5" t="n">
        <v>5500837</v>
      </c>
      <c r="C12" s="5" t="n">
        <v>2663171</v>
      </c>
      <c r="D12" s="5" t="n">
        <v>13881055</v>
      </c>
      <c r="E12" s="5" t="n">
        <v>7440115</v>
      </c>
    </row>
    <row r="13" spans="1:5">
      <c r="A13" s="4" t="s">
        <v>87</v>
      </c>
      <c r="B13" s="5" t="n">
        <v>7133190</v>
      </c>
      <c r="C13" s="5" t="n">
        <v>3664565</v>
      </c>
      <c r="D13" s="5" t="n">
        <v>17905798</v>
      </c>
      <c r="E13" s="5" t="n">
        <v>10317984</v>
      </c>
    </row>
    <row r="14" spans="1:5">
      <c r="A14" s="4" t="s">
        <v>88</v>
      </c>
      <c r="B14" s="5" t="n">
        <v>-5483553</v>
      </c>
      <c r="C14" s="5" t="n">
        <v>-2503167</v>
      </c>
      <c r="D14" s="5" t="n">
        <v>-12793270</v>
      </c>
      <c r="E14" s="5" t="n">
        <v>-6667405</v>
      </c>
    </row>
    <row r="15" spans="1:5">
      <c r="A15" s="3" t="s">
        <v>89</v>
      </c>
    </row>
    <row r="16" spans="1:5">
      <c r="A16" s="4" t="s">
        <v>90</v>
      </c>
      <c r="B16" s="5" t="n">
        <v>33522</v>
      </c>
      <c r="C16" s="5" t="n">
        <v>20914</v>
      </c>
      <c r="D16" s="5" t="n">
        <v>158762</v>
      </c>
      <c r="E16" s="5" t="n">
        <v>69265</v>
      </c>
    </row>
    <row r="17" spans="1:5">
      <c r="A17" s="4" t="s">
        <v>80</v>
      </c>
      <c r="B17" s="5" t="n">
        <v>-124</v>
      </c>
      <c r="C17" s="5" t="n">
        <v>-7850</v>
      </c>
      <c r="D17" s="5" t="n">
        <v>-254</v>
      </c>
      <c r="E17" s="5" t="n">
        <v>17983</v>
      </c>
    </row>
    <row r="18" spans="1:5">
      <c r="A18" s="4" t="s">
        <v>91</v>
      </c>
      <c r="B18" s="5" t="n">
        <v>33398</v>
      </c>
      <c r="C18" s="5" t="n">
        <v>13064</v>
      </c>
      <c r="D18" s="5" t="n">
        <v>158508</v>
      </c>
      <c r="E18" s="5" t="n">
        <v>87248</v>
      </c>
    </row>
    <row r="19" spans="1:5">
      <c r="A19" s="4" t="s">
        <v>92</v>
      </c>
      <c r="B19" s="5" t="n">
        <v>-5450155</v>
      </c>
      <c r="C19" s="5" t="n">
        <v>-2490103</v>
      </c>
      <c r="D19" s="5" t="n">
        <v>-12634762</v>
      </c>
      <c r="E19" s="5" t="n">
        <v>-6580157</v>
      </c>
    </row>
    <row r="20" spans="1:5">
      <c r="A20" s="4" t="s">
        <v>93</v>
      </c>
      <c r="B20" s="5" t="n">
        <v>101175</v>
      </c>
      <c r="C20" s="4" t="s">
        <v>46</v>
      </c>
      <c r="D20" s="5" t="n">
        <v>101175</v>
      </c>
      <c r="E20" s="4" t="s">
        <v>46</v>
      </c>
    </row>
    <row r="21" spans="1:5">
      <c r="A21" s="4" t="s">
        <v>94</v>
      </c>
      <c r="B21" s="6" t="n">
        <v>-5348980</v>
      </c>
      <c r="C21" s="6" t="n">
        <v>-2490103</v>
      </c>
      <c r="D21" s="6" t="n">
        <v>-12533587</v>
      </c>
      <c r="E21" s="6" t="n">
        <v>-6580157</v>
      </c>
    </row>
    <row r="22" spans="1:5">
      <c r="A22" s="4" t="s">
        <v>95</v>
      </c>
      <c r="B22" s="5" t="n">
        <v>12469737</v>
      </c>
      <c r="C22" s="5" t="n">
        <v>6022026</v>
      </c>
      <c r="D22" s="5" t="n">
        <v>11299997</v>
      </c>
      <c r="E22" s="5" t="n">
        <v>5843334</v>
      </c>
    </row>
    <row r="23" spans="1:5">
      <c r="A23" s="4" t="s">
        <v>96</v>
      </c>
      <c r="B23" s="8" t="n">
        <v>-0.43</v>
      </c>
      <c r="C23" s="8" t="n">
        <v>-0.41</v>
      </c>
      <c r="D23" s="8" t="n">
        <v>-1.11</v>
      </c>
      <c r="E23" s="8" t="n">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 customWidth="1" max="6" min="6" width="52"/>
    <col customWidth="1" max="7" min="7" width="13"/>
  </cols>
  <sheetData>
    <row r="1" spans="1:7">
      <c r="A1" s="1" t="s">
        <v>97</v>
      </c>
      <c r="B1" s="2" t="s">
        <v>98</v>
      </c>
      <c r="C1" s="2" t="s">
        <v>99</v>
      </c>
      <c r="D1" s="2" t="s">
        <v>100</v>
      </c>
      <c r="E1" s="2" t="s">
        <v>101</v>
      </c>
      <c r="F1" s="2" t="s">
        <v>102</v>
      </c>
      <c r="G1" s="2" t="s">
        <v>103</v>
      </c>
    </row>
    <row r="2" spans="1:7">
      <c r="A2" s="4" t="s">
        <v>104</v>
      </c>
      <c r="B2" s="6" t="n">
        <v>492</v>
      </c>
      <c r="C2" s="6" t="n">
        <v>14563102</v>
      </c>
      <c r="D2" s="6" t="n">
        <v>-13163531</v>
      </c>
      <c r="E2" s="6" t="n">
        <v>1400063</v>
      </c>
    </row>
    <row r="3" spans="1:7">
      <c r="A3" s="4" t="s">
        <v>105</v>
      </c>
      <c r="B3" s="5" t="n">
        <v>4922650</v>
      </c>
    </row>
    <row r="4" spans="1:7">
      <c r="A4" s="4" t="s">
        <v>106</v>
      </c>
      <c r="B4" s="6" t="n">
        <v>110</v>
      </c>
      <c r="C4" s="5" t="n">
        <v>9999890</v>
      </c>
      <c r="D4" s="4" t="s">
        <v>46</v>
      </c>
      <c r="E4" s="5" t="n">
        <v>10000000</v>
      </c>
    </row>
    <row r="5" spans="1:7">
      <c r="A5" s="4" t="s">
        <v>107</v>
      </c>
      <c r="B5" s="5" t="n">
        <v>1099376</v>
      </c>
    </row>
    <row r="6" spans="1:7">
      <c r="A6" s="4" t="s">
        <v>92</v>
      </c>
      <c r="B6" s="4" t="s">
        <v>46</v>
      </c>
      <c r="C6" s="4" t="s">
        <v>46</v>
      </c>
      <c r="D6" s="5" t="n">
        <v>-1695683</v>
      </c>
      <c r="E6" s="5" t="n">
        <v>-1695683</v>
      </c>
    </row>
    <row r="7" spans="1:7">
      <c r="A7" s="4" t="s">
        <v>108</v>
      </c>
      <c r="B7" s="6" t="n">
        <v>602</v>
      </c>
      <c r="C7" s="5" t="n">
        <v>24562992</v>
      </c>
      <c r="D7" s="5" t="n">
        <v>-14859214</v>
      </c>
      <c r="E7" s="5" t="n">
        <v>9704380</v>
      </c>
    </row>
    <row r="8" spans="1:7">
      <c r="A8" s="4" t="s">
        <v>109</v>
      </c>
      <c r="B8" s="5" t="n">
        <v>6022026</v>
      </c>
    </row>
    <row r="9" spans="1:7">
      <c r="A9" s="4" t="s">
        <v>104</v>
      </c>
      <c r="B9" s="6" t="n">
        <v>492</v>
      </c>
      <c r="C9" s="5" t="n">
        <v>14563102</v>
      </c>
      <c r="D9" s="5" t="n">
        <v>-13163531</v>
      </c>
      <c r="E9" s="5" t="n">
        <v>1400063</v>
      </c>
    </row>
    <row r="10" spans="1:7">
      <c r="A10" s="4" t="s">
        <v>105</v>
      </c>
      <c r="B10" s="5" t="n">
        <v>4922650</v>
      </c>
    </row>
    <row r="11" spans="1:7">
      <c r="A11" s="4" t="s">
        <v>92</v>
      </c>
      <c r="E11" s="5" t="n">
        <v>-6580157</v>
      </c>
    </row>
    <row r="12" spans="1:7">
      <c r="A12" s="4" t="s">
        <v>110</v>
      </c>
      <c r="B12" s="6" t="n">
        <v>602</v>
      </c>
      <c r="C12" s="5" t="n">
        <v>24562992</v>
      </c>
      <c r="D12" s="5" t="n">
        <v>-19743688</v>
      </c>
      <c r="E12" s="5" t="n">
        <v>-4819906</v>
      </c>
    </row>
    <row r="13" spans="1:7">
      <c r="A13" s="4" t="s">
        <v>111</v>
      </c>
      <c r="B13" s="5" t="n">
        <v>6022026</v>
      </c>
    </row>
    <row r="14" spans="1:7">
      <c r="A14" s="4" t="s">
        <v>108</v>
      </c>
      <c r="B14" s="6" t="n">
        <v>602</v>
      </c>
      <c r="C14" s="5" t="n">
        <v>24562992</v>
      </c>
      <c r="D14" s="5" t="n">
        <v>-14859214</v>
      </c>
      <c r="E14" s="5" t="n">
        <v>9704380</v>
      </c>
    </row>
    <row r="15" spans="1:7">
      <c r="A15" s="4" t="s">
        <v>109</v>
      </c>
      <c r="B15" s="5" t="n">
        <v>6022026</v>
      </c>
    </row>
    <row r="16" spans="1:7">
      <c r="A16" s="4" t="s">
        <v>92</v>
      </c>
      <c r="B16" s="4" t="s">
        <v>46</v>
      </c>
      <c r="C16" s="4" t="s">
        <v>46</v>
      </c>
      <c r="D16" s="5" t="n">
        <v>-2394371</v>
      </c>
      <c r="E16" s="5" t="n">
        <v>-2394371</v>
      </c>
    </row>
    <row r="17" spans="1:7">
      <c r="A17" s="4" t="s">
        <v>112</v>
      </c>
      <c r="B17" s="6" t="n">
        <v>602</v>
      </c>
      <c r="C17" s="5" t="n">
        <v>24562992</v>
      </c>
      <c r="D17" s="5" t="n">
        <v>-17253585</v>
      </c>
      <c r="E17" s="5" t="n">
        <v>7310009</v>
      </c>
    </row>
    <row r="18" spans="1:7">
      <c r="A18" s="4" t="s">
        <v>113</v>
      </c>
      <c r="B18" s="5" t="n">
        <v>6022026</v>
      </c>
    </row>
    <row r="19" spans="1:7">
      <c r="A19" s="4" t="s">
        <v>92</v>
      </c>
      <c r="B19" s="4" t="s">
        <v>46</v>
      </c>
      <c r="C19" s="4" t="s">
        <v>46</v>
      </c>
      <c r="D19" s="5" t="n">
        <v>-2490103</v>
      </c>
      <c r="E19" s="5" t="n">
        <v>-2490103</v>
      </c>
    </row>
    <row r="20" spans="1:7">
      <c r="A20" s="4" t="s">
        <v>110</v>
      </c>
      <c r="B20" s="6" t="n">
        <v>602</v>
      </c>
      <c r="C20" s="5" t="n">
        <v>24562992</v>
      </c>
      <c r="D20" s="5" t="n">
        <v>-19743688</v>
      </c>
      <c r="E20" s="5" t="n">
        <v>-4819906</v>
      </c>
    </row>
    <row r="21" spans="1:7">
      <c r="A21" s="4" t="s">
        <v>111</v>
      </c>
      <c r="B21" s="5" t="n">
        <v>6022026</v>
      </c>
    </row>
    <row r="22" spans="1:7">
      <c r="A22" s="4" t="s">
        <v>114</v>
      </c>
      <c r="B22" s="6" t="n">
        <v>1059</v>
      </c>
      <c r="C22" s="5" t="n">
        <v>47325421</v>
      </c>
      <c r="D22" s="5" t="n">
        <v>-25566746</v>
      </c>
      <c r="E22" s="5" t="n">
        <v>21759734</v>
      </c>
      <c r="F22" s="4" t="s">
        <v>46</v>
      </c>
      <c r="G22" s="6" t="n">
        <v>21759734</v>
      </c>
    </row>
    <row r="23" spans="1:7">
      <c r="A23" s="4" t="s">
        <v>115</v>
      </c>
      <c r="B23" s="5" t="n">
        <v>10589746</v>
      </c>
    </row>
    <row r="24" spans="1:7">
      <c r="A24" s="4" t="s">
        <v>116</v>
      </c>
      <c r="B24" s="6" t="n">
        <v>37</v>
      </c>
      <c r="C24" s="5" t="n">
        <v>4242417</v>
      </c>
      <c r="D24" s="4" t="s">
        <v>46</v>
      </c>
      <c r="E24" s="5" t="n">
        <v>4242454</v>
      </c>
      <c r="F24" s="4" t="s">
        <v>46</v>
      </c>
      <c r="G24" s="5" t="n">
        <v>4242454</v>
      </c>
    </row>
    <row r="25" spans="1:7">
      <c r="A25" s="4" t="s">
        <v>117</v>
      </c>
      <c r="B25" s="5" t="n">
        <v>368910</v>
      </c>
    </row>
    <row r="26" spans="1:7">
      <c r="A26" s="4" t="s">
        <v>118</v>
      </c>
      <c r="B26" s="4" t="s">
        <v>46</v>
      </c>
      <c r="C26" s="5" t="n">
        <v>161165</v>
      </c>
      <c r="D26" s="4" t="s">
        <v>46</v>
      </c>
      <c r="E26" s="5" t="n">
        <v>161165</v>
      </c>
      <c r="F26" s="4" t="s">
        <v>46</v>
      </c>
      <c r="G26" s="5" t="n">
        <v>161165</v>
      </c>
    </row>
    <row r="27" spans="1:7">
      <c r="A27" s="4" t="s">
        <v>92</v>
      </c>
      <c r="B27" s="4" t="s">
        <v>46</v>
      </c>
      <c r="C27" s="4" t="s">
        <v>46</v>
      </c>
      <c r="D27" s="5" t="n">
        <v>-2846071</v>
      </c>
      <c r="E27" s="5" t="n">
        <v>-2846071</v>
      </c>
      <c r="F27" s="4" t="s">
        <v>46</v>
      </c>
      <c r="G27" s="5" t="n">
        <v>-2846071</v>
      </c>
    </row>
    <row r="28" spans="1:7">
      <c r="A28" s="4" t="s">
        <v>119</v>
      </c>
      <c r="B28" s="6" t="n">
        <v>1096</v>
      </c>
      <c r="C28" s="5" t="n">
        <v>51729003</v>
      </c>
      <c r="D28" s="5" t="n">
        <v>-28412817</v>
      </c>
      <c r="E28" s="5" t="n">
        <v>23317282</v>
      </c>
      <c r="F28" s="4" t="s">
        <v>46</v>
      </c>
      <c r="G28" s="5" t="n">
        <v>23317282</v>
      </c>
    </row>
    <row r="29" spans="1:7">
      <c r="A29" s="4" t="s">
        <v>120</v>
      </c>
      <c r="B29" s="5" t="n">
        <v>10958656</v>
      </c>
    </row>
    <row r="30" spans="1:7">
      <c r="A30" s="4" t="s">
        <v>114</v>
      </c>
      <c r="B30" s="6" t="n">
        <v>1059</v>
      </c>
      <c r="C30" s="5" t="n">
        <v>47325421</v>
      </c>
      <c r="D30" s="5" t="n">
        <v>-25566746</v>
      </c>
      <c r="E30" s="5" t="n">
        <v>21759734</v>
      </c>
      <c r="F30" s="4" t="s">
        <v>46</v>
      </c>
      <c r="G30" s="5" t="n">
        <v>21759734</v>
      </c>
    </row>
    <row r="31" spans="1:7">
      <c r="A31" s="4" t="s">
        <v>115</v>
      </c>
      <c r="B31" s="5" t="n">
        <v>10589746</v>
      </c>
    </row>
    <row r="32" spans="1:7">
      <c r="A32" s="4" t="s">
        <v>92</v>
      </c>
      <c r="E32" s="5" t="n">
        <v>-12634762</v>
      </c>
    </row>
    <row r="33" spans="1:7">
      <c r="A33" s="4" t="s">
        <v>121</v>
      </c>
      <c r="B33" s="6" t="n">
        <v>1286</v>
      </c>
      <c r="C33" s="5" t="n">
        <v>69916857</v>
      </c>
      <c r="D33" s="5" t="n">
        <v>-38100333</v>
      </c>
      <c r="E33" s="5" t="n">
        <v>31817810</v>
      </c>
      <c r="F33" s="5" t="n">
        <v>4762258</v>
      </c>
      <c r="G33" s="5" t="n">
        <v>36580068</v>
      </c>
    </row>
    <row r="34" spans="1:7">
      <c r="A34" s="4" t="s">
        <v>122</v>
      </c>
      <c r="B34" s="5" t="n">
        <v>12856302</v>
      </c>
    </row>
    <row r="35" spans="1:7">
      <c r="A35" s="4" t="s">
        <v>119</v>
      </c>
      <c r="B35" s="6" t="n">
        <v>1096</v>
      </c>
      <c r="C35" s="5" t="n">
        <v>51729003</v>
      </c>
      <c r="D35" s="5" t="n">
        <v>-28412817</v>
      </c>
      <c r="E35" s="5" t="n">
        <v>23317282</v>
      </c>
      <c r="F35" s="4" t="s">
        <v>46</v>
      </c>
      <c r="G35" s="5" t="n">
        <v>23317282</v>
      </c>
    </row>
    <row r="36" spans="1:7">
      <c r="A36" s="4" t="s">
        <v>120</v>
      </c>
      <c r="B36" s="5" t="n">
        <v>10958656</v>
      </c>
    </row>
    <row r="37" spans="1:7">
      <c r="A37" s="4" t="s">
        <v>116</v>
      </c>
      <c r="B37" s="4" t="s">
        <v>46</v>
      </c>
      <c r="C37" s="5" t="n">
        <v>4611</v>
      </c>
      <c r="D37" s="4" t="s">
        <v>46</v>
      </c>
      <c r="E37" s="5" t="n">
        <v>4611</v>
      </c>
      <c r="F37" s="4" t="s">
        <v>46</v>
      </c>
      <c r="G37" s="5" t="n">
        <v>4611</v>
      </c>
    </row>
    <row r="38" spans="1:7">
      <c r="A38" s="4" t="s">
        <v>117</v>
      </c>
      <c r="B38" s="5" t="n">
        <v>401</v>
      </c>
    </row>
    <row r="39" spans="1:7">
      <c r="A39" s="4" t="s">
        <v>118</v>
      </c>
      <c r="B39" s="4" t="s">
        <v>46</v>
      </c>
      <c r="C39" s="5" t="n">
        <v>331485</v>
      </c>
      <c r="D39" s="4" t="s">
        <v>46</v>
      </c>
      <c r="E39" s="5" t="n">
        <v>331485</v>
      </c>
      <c r="F39" s="4" t="s">
        <v>46</v>
      </c>
      <c r="G39" s="5" t="n">
        <v>331485</v>
      </c>
    </row>
    <row r="40" spans="1:7">
      <c r="A40" s="4" t="s">
        <v>123</v>
      </c>
      <c r="B40" s="6" t="n">
        <v>-3</v>
      </c>
      <c r="C40" s="5" t="n">
        <v>3</v>
      </c>
      <c r="D40" s="4" t="s">
        <v>46</v>
      </c>
      <c r="E40" s="4" t="s">
        <v>46</v>
      </c>
      <c r="F40" s="4" t="s">
        <v>46</v>
      </c>
      <c r="G40" s="4" t="s">
        <v>46</v>
      </c>
    </row>
    <row r="41" spans="1:7">
      <c r="A41" s="4" t="s">
        <v>124</v>
      </c>
      <c r="B41" s="5" t="n">
        <v>-37572</v>
      </c>
    </row>
    <row r="42" spans="1:7">
      <c r="A42" s="4" t="s">
        <v>92</v>
      </c>
      <c r="B42" s="4" t="s">
        <v>46</v>
      </c>
      <c r="C42" s="4" t="s">
        <v>46</v>
      </c>
      <c r="D42" s="5" t="n">
        <v>-4338536</v>
      </c>
      <c r="E42" s="5" t="n">
        <v>-4338536</v>
      </c>
      <c r="F42" s="4" t="s">
        <v>46</v>
      </c>
      <c r="G42" s="5" t="n">
        <v>-4338536</v>
      </c>
    </row>
    <row r="43" spans="1:7">
      <c r="A43" s="4" t="s">
        <v>125</v>
      </c>
      <c r="B43" s="6" t="n">
        <v>1093</v>
      </c>
      <c r="C43" s="5" t="n">
        <v>52065102</v>
      </c>
      <c r="D43" s="5" t="n">
        <v>-32751353</v>
      </c>
      <c r="E43" s="5" t="n">
        <v>19314842</v>
      </c>
      <c r="F43" s="4" t="s">
        <v>46</v>
      </c>
      <c r="G43" s="5" t="n">
        <v>19314842</v>
      </c>
    </row>
    <row r="44" spans="1:7">
      <c r="A44" s="4" t="s">
        <v>126</v>
      </c>
      <c r="B44" s="5" t="n">
        <v>10921485</v>
      </c>
    </row>
    <row r="45" spans="1:7">
      <c r="A45" s="4" t="s">
        <v>127</v>
      </c>
      <c r="B45" s="6" t="n">
        <v>195</v>
      </c>
      <c r="C45" s="5" t="n">
        <v>17549805</v>
      </c>
      <c r="D45" s="4" t="s">
        <v>46</v>
      </c>
      <c r="E45" s="5" t="n">
        <v>17550000</v>
      </c>
      <c r="F45" s="4" t="s">
        <v>46</v>
      </c>
      <c r="G45" s="5" t="n">
        <v>17550000</v>
      </c>
    </row>
    <row r="46" spans="1:7">
      <c r="A46" s="4" t="s">
        <v>128</v>
      </c>
      <c r="B46" s="5" t="n">
        <v>1950000</v>
      </c>
    </row>
    <row r="47" spans="1:7">
      <c r="A47" s="4" t="s">
        <v>129</v>
      </c>
      <c r="B47" s="4" t="s">
        <v>46</v>
      </c>
      <c r="C47" s="4" t="s">
        <v>46</v>
      </c>
      <c r="D47" s="4" t="s">
        <v>46</v>
      </c>
      <c r="E47" s="4" t="s">
        <v>46</v>
      </c>
      <c r="F47" s="5" t="n">
        <v>4863433</v>
      </c>
      <c r="G47" s="5" t="n">
        <v>4863433</v>
      </c>
    </row>
    <row r="48" spans="1:7">
      <c r="A48" s="4" t="s">
        <v>118</v>
      </c>
      <c r="B48" s="4" t="s">
        <v>46</v>
      </c>
      <c r="C48" s="5" t="n">
        <v>301948</v>
      </c>
      <c r="D48" s="4" t="s">
        <v>46</v>
      </c>
      <c r="E48" s="5" t="n">
        <v>301948</v>
      </c>
      <c r="F48" s="4" t="s">
        <v>46</v>
      </c>
      <c r="G48" s="5" t="n">
        <v>301948</v>
      </c>
    </row>
    <row r="49" spans="1:7">
      <c r="A49" s="4" t="s">
        <v>123</v>
      </c>
      <c r="B49" s="6" t="n">
        <v>-2</v>
      </c>
      <c r="C49" s="5" t="n">
        <v>2</v>
      </c>
      <c r="D49" s="4" t="s">
        <v>46</v>
      </c>
      <c r="E49" s="4" t="s">
        <v>46</v>
      </c>
      <c r="F49" s="4" t="s">
        <v>46</v>
      </c>
      <c r="G49" s="4" t="s">
        <v>46</v>
      </c>
    </row>
    <row r="50" spans="1:7">
      <c r="A50" s="4" t="s">
        <v>124</v>
      </c>
      <c r="B50" s="5" t="n">
        <v>-15183</v>
      </c>
    </row>
    <row r="51" spans="1:7">
      <c r="A51" s="4" t="s">
        <v>92</v>
      </c>
      <c r="B51" s="4" t="s">
        <v>46</v>
      </c>
      <c r="C51" s="4" t="s">
        <v>46</v>
      </c>
      <c r="D51" s="5" t="n">
        <v>-5348980</v>
      </c>
      <c r="E51" s="5" t="n">
        <v>-5450155</v>
      </c>
      <c r="F51" s="5" t="n">
        <v>-101175</v>
      </c>
      <c r="G51" s="5" t="n">
        <v>-5450155</v>
      </c>
    </row>
    <row r="52" spans="1:7">
      <c r="A52" s="4" t="s">
        <v>121</v>
      </c>
      <c r="B52" s="6" t="n">
        <v>1286</v>
      </c>
      <c r="C52" s="6" t="n">
        <v>69916857</v>
      </c>
      <c r="D52" s="6" t="n">
        <v>-38100333</v>
      </c>
      <c r="E52" s="6" t="n">
        <v>31817810</v>
      </c>
      <c r="F52" s="6" t="n">
        <v>4762258</v>
      </c>
      <c r="G52" s="6" t="n">
        <v>36580068</v>
      </c>
    </row>
    <row r="53" spans="1:7">
      <c r="A53" s="4" t="s">
        <v>122</v>
      </c>
      <c r="B53" s="5" t="n">
        <v>12856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0</v>
      </c>
      <c r="B1" s="2" t="s">
        <v>1</v>
      </c>
    </row>
    <row r="2" spans="1:3">
      <c r="B2" s="2" t="s">
        <v>2</v>
      </c>
      <c r="C2" s="2" t="s">
        <v>76</v>
      </c>
    </row>
    <row r="3" spans="1:3">
      <c r="A3" s="3" t="s">
        <v>131</v>
      </c>
    </row>
    <row r="4" spans="1:3">
      <c r="A4" s="4" t="s">
        <v>92</v>
      </c>
      <c r="B4" s="6" t="n">
        <v>-12634762</v>
      </c>
      <c r="C4" s="6" t="n">
        <v>-6580157</v>
      </c>
    </row>
    <row r="5" spans="1:3">
      <c r="A5" s="3" t="s">
        <v>132</v>
      </c>
    </row>
    <row r="6" spans="1:3">
      <c r="A6" s="4" t="s">
        <v>133</v>
      </c>
      <c r="B6" s="5" t="n">
        <v>933079</v>
      </c>
      <c r="C6" s="5" t="n">
        <v>156115</v>
      </c>
    </row>
    <row r="7" spans="1:3">
      <c r="A7" s="4" t="s">
        <v>134</v>
      </c>
      <c r="B7" s="5" t="n">
        <v>794598</v>
      </c>
      <c r="C7" s="4" t="s">
        <v>46</v>
      </c>
    </row>
    <row r="8" spans="1:3">
      <c r="A8" s="4" t="s">
        <v>135</v>
      </c>
      <c r="B8" s="5" t="n">
        <v>2824</v>
      </c>
      <c r="C8" s="4" t="s">
        <v>46</v>
      </c>
    </row>
    <row r="9" spans="1:3">
      <c r="A9" s="3" t="s">
        <v>136</v>
      </c>
    </row>
    <row r="10" spans="1:3">
      <c r="A10" s="4" t="s">
        <v>137</v>
      </c>
      <c r="B10" s="5" t="n">
        <v>-986808</v>
      </c>
      <c r="C10" s="5" t="n">
        <v>-1394378</v>
      </c>
    </row>
    <row r="11" spans="1:3">
      <c r="A11" s="4" t="s">
        <v>43</v>
      </c>
      <c r="B11" s="5" t="n">
        <v>-1162562</v>
      </c>
      <c r="C11" s="5" t="n">
        <v>-204991</v>
      </c>
    </row>
    <row r="12" spans="1:3">
      <c r="A12" s="4" t="s">
        <v>138</v>
      </c>
      <c r="B12" s="5" t="n">
        <v>-58925</v>
      </c>
      <c r="C12" s="4" t="s">
        <v>46</v>
      </c>
    </row>
    <row r="13" spans="1:3">
      <c r="A13" s="4" t="s">
        <v>51</v>
      </c>
      <c r="B13" s="5" t="n">
        <v>1391549</v>
      </c>
      <c r="C13" s="5" t="n">
        <v>1229298</v>
      </c>
    </row>
    <row r="14" spans="1:3">
      <c r="A14" s="4" t="s">
        <v>52</v>
      </c>
      <c r="B14" s="5" t="n">
        <v>118930</v>
      </c>
      <c r="C14" s="5" t="n">
        <v>436178</v>
      </c>
    </row>
    <row r="15" spans="1:3">
      <c r="A15" s="4" t="s">
        <v>139</v>
      </c>
      <c r="B15" s="5" t="n">
        <v>-11602077</v>
      </c>
      <c r="C15" s="5" t="n">
        <v>-6357935</v>
      </c>
    </row>
    <row r="16" spans="1:3">
      <c r="A16" s="3" t="s">
        <v>140</v>
      </c>
    </row>
    <row r="17" spans="1:3">
      <c r="A17" s="4" t="s">
        <v>141</v>
      </c>
      <c r="B17" s="5" t="n">
        <v>-53621</v>
      </c>
      <c r="C17" s="4" t="s">
        <v>46</v>
      </c>
    </row>
    <row r="18" spans="1:3">
      <c r="A18" s="4" t="s">
        <v>142</v>
      </c>
      <c r="B18" s="5" t="n">
        <v>101340</v>
      </c>
      <c r="C18" s="4" t="s">
        <v>46</v>
      </c>
    </row>
    <row r="19" spans="1:3">
      <c r="A19" s="4" t="s">
        <v>143</v>
      </c>
      <c r="B19" s="5" t="n">
        <v>-250000</v>
      </c>
      <c r="C19" s="4" t="s">
        <v>46</v>
      </c>
    </row>
    <row r="20" spans="1:3">
      <c r="A20" s="4" t="s">
        <v>144</v>
      </c>
      <c r="B20" s="5" t="n">
        <v>-202281</v>
      </c>
      <c r="C20" s="4" t="s">
        <v>46</v>
      </c>
    </row>
    <row r="21" spans="1:3">
      <c r="A21" s="3" t="s">
        <v>145</v>
      </c>
    </row>
    <row r="22" spans="1:3">
      <c r="A22" s="4" t="s">
        <v>116</v>
      </c>
      <c r="B22" s="5" t="n">
        <v>4247065</v>
      </c>
      <c r="C22" s="4" t="s">
        <v>46</v>
      </c>
    </row>
    <row r="23" spans="1:3">
      <c r="A23" s="4" t="s">
        <v>146</v>
      </c>
      <c r="B23" s="4" t="s">
        <v>46</v>
      </c>
      <c r="C23" s="5" t="n">
        <v>10000000</v>
      </c>
    </row>
    <row r="24" spans="1:3">
      <c r="A24" s="4" t="s">
        <v>147</v>
      </c>
      <c r="B24" s="5" t="n">
        <v>4247065</v>
      </c>
      <c r="C24" s="5" t="n">
        <v>10000000</v>
      </c>
    </row>
    <row r="25" spans="1:3">
      <c r="A25" s="4" t="s">
        <v>148</v>
      </c>
      <c r="B25" s="5" t="n">
        <v>-7557293</v>
      </c>
      <c r="C25" s="5" t="n">
        <v>3642065</v>
      </c>
    </row>
    <row r="26" spans="1:3">
      <c r="A26" s="4" t="s">
        <v>149</v>
      </c>
      <c r="B26" s="5" t="n">
        <v>22367289</v>
      </c>
      <c r="C26" s="5" t="n">
        <v>2572401</v>
      </c>
    </row>
    <row r="27" spans="1:3">
      <c r="A27" s="4" t="s">
        <v>150</v>
      </c>
      <c r="B27" s="6" t="n">
        <v>14809996</v>
      </c>
      <c r="C27" s="6" t="n">
        <v>6214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07:46Z</dcterms:created>
  <dcterms:modified xmlns:dcterms="http://purl.org/dc/terms/" xmlns:xsi="http://www.w3.org/2001/XMLSchema-instance" xsi:type="dcterms:W3CDTF">2020-05-15T06:07:46Z</dcterms:modified>
</cp:coreProperties>
</file>